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 of Pelican Therapeu" sheetId="9" state="visible" r:id="rId9"/>
    <sheet xmlns:r="http://schemas.openxmlformats.org/officeDocument/2006/relationships" name="Fair Value of Financial Instrum" sheetId="10" state="visible" r:id="rId10"/>
    <sheet xmlns:r="http://schemas.openxmlformats.org/officeDocument/2006/relationships" name="Short-Term 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process R&amp;D" sheetId="14" state="visible" r:id="rId14"/>
    <sheet xmlns:r="http://schemas.openxmlformats.org/officeDocument/2006/relationships" name="Accrued expenses and other liab" sheetId="15" state="visible" r:id="rId15"/>
    <sheet xmlns:r="http://schemas.openxmlformats.org/officeDocument/2006/relationships" name="Stockholders' Equity" sheetId="16" state="visible" r:id="rId16"/>
    <sheet xmlns:r="http://schemas.openxmlformats.org/officeDocument/2006/relationships" name="Grant Revenue" sheetId="17" state="visible" r:id="rId17"/>
    <sheet xmlns:r="http://schemas.openxmlformats.org/officeDocument/2006/relationships" name="Net Loss Per Share" sheetId="18" state="visible" r:id="rId18"/>
    <sheet xmlns:r="http://schemas.openxmlformats.org/officeDocument/2006/relationships" name="Income Tax"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Fair Value of Financial Instr_2"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s and other li_2"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Basis of Presentation and Sig_2" sheetId="30" state="visible" r:id="rId30"/>
    <sheet xmlns:r="http://schemas.openxmlformats.org/officeDocument/2006/relationships" name="Acquisition of Pelican Therap_2"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Fair Value of Financial Instr_8" sheetId="37" state="visible" r:id="rId37"/>
    <sheet xmlns:r="http://schemas.openxmlformats.org/officeDocument/2006/relationships" name="Short-Term Investments (Details" sheetId="38" state="visible" r:id="rId38"/>
    <sheet xmlns:r="http://schemas.openxmlformats.org/officeDocument/2006/relationships" name="Prepaid Expenses and Other Cu_3" sheetId="39" state="visible" r:id="rId39"/>
    <sheet xmlns:r="http://schemas.openxmlformats.org/officeDocument/2006/relationships" name="Property and Equipment (Details" sheetId="40" state="visible" r:id="rId40"/>
    <sheet xmlns:r="http://schemas.openxmlformats.org/officeDocument/2006/relationships" name="Goodwill and In-process R&amp;D (De" sheetId="41" state="visible" r:id="rId41"/>
    <sheet xmlns:r="http://schemas.openxmlformats.org/officeDocument/2006/relationships" name="Accrued expenses and other li_3" sheetId="42" state="visible" r:id="rId42"/>
    <sheet xmlns:r="http://schemas.openxmlformats.org/officeDocument/2006/relationships" name="Stockholders' Equity - Underwri" sheetId="43" state="visible" r:id="rId43"/>
    <sheet xmlns:r="http://schemas.openxmlformats.org/officeDocument/2006/relationships" name="Stockholders' Equity - Common S" sheetId="44" state="visible" r:id="rId44"/>
    <sheet xmlns:r="http://schemas.openxmlformats.org/officeDocument/2006/relationships" name="Stockholders' Equity - Schedule" sheetId="45" state="visible" r:id="rId45"/>
    <sheet xmlns:r="http://schemas.openxmlformats.org/officeDocument/2006/relationships" name="Stockholders' Equity - Equity C" sheetId="46" state="visible" r:id="rId46"/>
    <sheet xmlns:r="http://schemas.openxmlformats.org/officeDocument/2006/relationships" name="Stockholders' Equity - Accounti"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Restrict" sheetId="50" state="visible" r:id="rId50"/>
    <sheet xmlns:r="http://schemas.openxmlformats.org/officeDocument/2006/relationships" name="Grant Revenue (Details)"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Income Tax (Details)" sheetId="54" state="visible" r:id="rId54"/>
    <sheet xmlns:r="http://schemas.openxmlformats.org/officeDocument/2006/relationships" name="Leases - Lease Cost (Details)" sheetId="55" state="visible" r:id="rId55"/>
    <sheet xmlns:r="http://schemas.openxmlformats.org/officeDocument/2006/relationships" name="Leases - Schedule of Maturitie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EAT BIOLOGICS, INC.</t>
        </is>
      </c>
    </row>
    <row r="7">
      <c r="A7" s="4" t="inlineStr">
        <is>
          <t>Entity File Number</t>
        </is>
      </c>
      <c r="B7" s="4" t="inlineStr">
        <is>
          <t>001-35994</t>
        </is>
      </c>
    </row>
    <row r="8">
      <c r="A8" s="4" t="inlineStr">
        <is>
          <t>Entity Incorporation</t>
        </is>
      </c>
      <c r="B8" s="4" t="inlineStr">
        <is>
          <t>DE</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159845850</v>
      </c>
    </row>
    <row r="16">
      <c r="A16" s="4" t="inlineStr">
        <is>
          <t>Entity Central Index Key</t>
        </is>
      </c>
      <c r="B16" s="4" t="inlineStr">
        <is>
          <t>0001476963</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3. Fair Value of Financial Instruments
The carrying amount of certain of the Company’s financial instruments, including cash and cash equivalents,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hanges in the fair value of liability classified warrants are included in net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 The Company’s cash equivalents are classified within Level I of the fair value hierarchy.
As of September 30, 2020 and December 31, 2019,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September 30, 2020 or 2019.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3,357,166 previously outstanding warrants were required to be classified as a liability. The fair value of the warrant liability is based on the Monte Carlo methodology. The Company is required to revalue the warrants at each reporting date with any changes in fair value recorded on our consolidated statement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The Black Scholes model was used to value these warrants before the equity to liability reclassification and the Monte Carlo simulation was used to value the warrants after the equity to liability reclassification. The following weighted average assumptions were used:
January 21, 2020
Current stock price
$
0.33
Estimated volatility of future stock price
124
%
Risk free interest rate
1.53
%
Expected term
3.7
years
During the nine months ended September 30, 2020, 3,291,666 warrants were exchanged for 2,238,332 shares of common stock. As of September 30, 2020, there were a total of 65,500 warrants outstanding that were reported as a liability on the consolidated balance sheet.
The fair value of financial instruments measured on a recurring basis is as follows:
As of September 30, 2020
Description
Total
Level 1
Level 2
Level 3
Assets:
Short-term investments
$
92,501,019
$
92,501,019
—
—
Liabilities:
Contingent consideration
$
2,758,515
—
—
$
2,758,515
Warrant liability
$
60,915
—
—
$
60,915
As of December 31, 2019
Description
Total
Level 1
Level 2
Level 3
Assets:
Short-term investments
$
5,713,922
$
5,713,922
—
—
Liabilities:
Contingent consideration
$
3,718,515
—
—
$
3,718,515
The following table summarizes the change in fair value, as determined by Level 3 inputs, for all assets and liabilities using unobservable Level 3 inputs for the nine months ended September 30, 2020:
Contingent
Warrant
Consideration
Liability
Balance at December 31, 2019
$
3,718,515
$
—
Fair value at issuance
—
2,494,823
Reclassification of warrants from equity to liability due to modification
—
869,078
Reclassification of warrant liability to equity upon cashless exercise of warrants
—
(2,766,647)
Reclassification of warrant liability to equity upon exchange of warrants
—
(1,575,642)
Payout of contingent consideration
(2,005,000)
—
Change in fair value
1,045,000
1,039,303
Balance at September 30, 2020
$
2,758,515
$
60,915
The change in the fair value of the contingent consideration for the nine months ended September 30, 2020 was primarily due to the milestone payment to Pelican stockholders, the increase in the estimated probability of achieving the secondary milestone, a change in discount rate and the passage of time on the fair value measurement. The change in fair value of the warrant liability for the nine months ended September 30, 2020 was primarily due to increases in the fair value of the underlying stock. Adjustments associated with the change in fair value of contingent consideration and warrant liability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September 30, 2020:
As of September 30, 2020
Valuation
Significant
Weighted Average
Methodology
Unobservable Input
(range, if applicable)
Contingent Consideration
Probability weighted income approach
Milestone dates
2022-2031
Discount rate
8.56%
Probability of occurrence
2.7% to 68%
The following table presents quantitative information about the inputs used in the valuation for the Company’s fair value measurement of the warrant liability classified as Level 3 as of September 30, 2020:
September 30, 2020
Current stock price
$
1.24
Estimated volatility of future stock price
137.77
%
Risk free interest rate
0.22
%
Contractual term
3.16
years
The Company measures certain non-financial assets on a non-recurring basis, including goodwill and in-process R&amp;D. As a result of those measurements, during the year ended December 31, 2019, goodwill with a total carrying value of $2.2 million was written down to its estimated fair value of $1.5 million and an impairment charge of $0.7 million was recorded. The Company uses a present value technique to estimate the fair value of these assets.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0</t>
        </is>
      </c>
    </row>
    <row r="3">
      <c r="A3" s="3" t="inlineStr">
        <is>
          <t>Short-Term Investments</t>
        </is>
      </c>
    </row>
    <row r="4">
      <c r="A4" s="4" t="inlineStr">
        <is>
          <t>Short-Term Investments</t>
        </is>
      </c>
      <c r="B4" s="4" t="inlineStr">
        <is>
          <t>4. Short-Term Investments
Short-term investments consist of equity securities with a maturity of greater than three months when acquired. The Company holds its securities at fair value as of September 30, 2020 and December 31, 2019. Unrealized gains and losses on securities are reported in the statement of operations and comprehensive loss. Short-term investments at September 30, 2020 and December 31, 2019 consisted of mutual funds with fair values of $92.5 million and $5.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 of the following at:
September 30,
December 31,
2020
2019
Prepaid manufacturing expense
$
244,582
$
148,156
Prepaid insurance
832,379
120,851
Prepaid preclinical and clinical expenses
356,582
22,319
Other prepaid expenses and current assets
186,961
109,843
Other current assets
—
19,159
$
1,620,504
$
420,3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6.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 of the following at:
September 30,
December 31,
2020
2019
Lab equipment
$
1,601,709
$
1,311,853
Computers
62,380
53,065
Furniture and fixtures
62,747
50,453
Leasehold improvements
22,563
14,259
Total
1,749,399
1,429,630
Accumulated depreciation
(1,029,003)
(870,220)
Property and equipment, net
$
720,396
$
559,410
Depreciation expense was $58,853 and $158,095 for the three and nine months ended September 30, 2020, respectively, and $54,826 and $176,548 for the three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and In-process R&amp;D</t>
        </is>
      </c>
      <c r="B1" s="2" t="inlineStr">
        <is>
          <t>9 Months Ended</t>
        </is>
      </c>
    </row>
    <row r="2">
      <c r="B2" s="2" t="inlineStr">
        <is>
          <t>Sep. 30, 2020</t>
        </is>
      </c>
    </row>
    <row r="3">
      <c r="A3" s="3" t="inlineStr">
        <is>
          <t>Goodwill and In-process R&amp;D</t>
        </is>
      </c>
    </row>
    <row r="4">
      <c r="A4" s="4" t="inlineStr">
        <is>
          <t>Goodwill and In-process R&amp;D</t>
        </is>
      </c>
      <c r="B4" s="4" t="inlineStr">
        <is>
          <t xml:space="preserve">7. Goodwill and In-Process R&amp;D
Goodwill of $2.2 million and in-process R&amp;D of $5.9 million were recorded in connection with the acquisition of Pelican, as described in Note 2. The Company performs an annual impairment test at the reporting unit level as of April 1 st of each fiscal year. As of April 1, 2020, the Company qualitatively assessed whether it is more likely than not that the respective fair value of the reporting unit is less than its carrying amount, including goodwill. Based on that assessment, the Company determined that this condition does not exist. As such, performing the first step of the two-step test impairment test was unnecessary. No impairment was recorded during the quarter ended September 30, 2020.
However, during the year ended December 31, 2019, the Company experienced a sustained decline in the quoted market price of the Company’s common stock and as a result the Company determined that as of December 31, 2019 it was more likely than not that the carrying value of these acquired intangibles exceeded their estimated fair value. Accordingly, the Company performed an interim impairment analysis as of that date using the income approach. This analysis required significant judgments, including primarily the estimation of future development costs, the probability of success in various phases of its development programs, potential post-launch cash flows and a risk-adjusted weighted average cost of capital. Pursuant to ASU 2017‑04, the Company recorded a goodwill impairment charge for the excess of the reporting unit’s carrying value over its fair value. During the year ended December 31, 2019, goodwill with a total carrying value of $2.2 million was written down to its estimated fair value of $1.5 million and an impairment charge of $0.7 million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Accrued expenses and other liabilities.</t>
        </is>
      </c>
    </row>
    <row r="4">
      <c r="A4" s="4" t="inlineStr">
        <is>
          <t>Accrued expenses and other liabilities</t>
        </is>
      </c>
      <c r="B4" s="4" t="inlineStr">
        <is>
          <t>8. Accrued Expenses and Other Liabilities
Accrued expenses and other liabilities consist of the following:
September 30,
December 31,
2020
2019
Accrued preclinical and clinical trial expenses
$
627,604
$
1,156,618
Compensation and related benefits
186,363
303,870
Other expenses
689,932
215,979
$
1,503,899
$
1,676,4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9. Stockholders’ Equity
Underwritten Registered Offering
On January 21, 2020, the Company closed on a public offering consisting of 20,000,000 shares of common stock together with Warrants to purchase 10,000,000 shares of common stock. The gross proceeds to the Company from this offering were approximately $7,000,000, before deducting underwriting discounts, commissions, and other offering expenses.
The Company has accounted for the warrants as liabilities and recorded them at fair value in our consolidated balance sheets (see Note 3).
At-The-Market-Offering
From January 1, 2020 to September 30, 2020 the Company sold approximately 91,399, 427 shares of common stock under the Common Stock Sales Agreement, and the Amended and Restated Common Stock Sales Agreement, at an average price of approximately $1.24 per share, raising aggregate net proceeds of approximately $113,386,822 after deducting an aggregate commission up to 3%.
Common Stock Warrants
During the nine months ended September 30, 2020, 10,000,000 January 2020 warrants were exercised for 7,500,000 shares of common stock, and 3,291,666 previously outstanding warrants were exchanged for 2,238,332 shares of common stock. As of September 30, 2020, the Company has outstanding warrants to purchase 5,739,064 shares of common stock issuable at a weighted-average exercise price of $2.04 per share.
The following table summarizes the warrant activity of the Company’s common stock warrants.
Common Stock
Warrants
Outstanding, December 31, 2019
9,030,730
Issued
10,000,000
Exercised
(10,000,000)
Exchanged
(3,291,666)
Outstanding, September 30, 2020
5,739,064
Equity Compensation Plans
The Company maintains various equity compensation plans with substantially similar provisions under which it may award employees, directors and consultants incentive and non-qualified stock options, restricted stock, stock appreciation rights and other stock based awards with terms established by the Compensation Committee of the Board of Directors which has been appointed by the Board of Directors to administer the plans. In July 2019, the Company’s shareholders approved an increase of 4,000,000 shares in the number of shares available for grant. At the 2020 Special Meeting of Stockholders, the stockholders approved an amendment to the Plan to increase the number of shares by 4,000,000. In August 2020, the Company’s shareholders approved an increase of 15,000,000 shares in the number of shares available for grant. As of September 30, 2020, there were 13,727,222 shares remaining available for grant under these plans.
Accounting for Stock-Based Compensation:
Stock Compensation Expense - For the three and nine months ended September 30, 2020, the Company recorded $4.7 million, and $6.1 million of stock-based compensation expense, respectively. For the three and nine months ended September 30, 2019, the Company recorded $0.5 million, and $2.9 million of stock-based compensation expense respectively. No compensation expense of employees with stock awards was capitalized during the three and nine months ended September 30, 2020 and 2019.
Stock Options - Under the Plan, the Company has issued stock options. A stock option grant gives the holder the right, but not the obligation to purchase a certain number of shares at a predetermined price for a specific period of time. The Company typically issues options that vest over four years in equal installments beginning on the first anniversary of the date of grant. Under the terms of the Plan, the contractual life of the option grants may not exceed ten years. During the nine months ended September 30, 2020 and 2019, the Company issued options that expire ten years from the date of grant.
Fair Value Determination – The Company has used the Black-Scholes-Merton option pricing model to determine fair value of our stock option awards on the date of grant. The Company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three and nine months ended September 30, 2020 and 2019:
·
Volatility – The Company used an average historical stock price volatility of its own data plus an analysis of reported data for a peer group of comparable companies that have issued stock options with substantially similar terms.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Risk-free interest rate – The rate is based on U.S. Treasury interest rates at the time of the grant whose term is consistent with the expected life of the stock options.
·
Dividend yield – The expected dividend yield was considered to be 0% in the option pricing formula since the Company had not paid any dividends and had no plan to do so in the future.
·
Forfeitures – As required by ASC 718, the Company reviews recent forfeitures and stock compensation expense. Forfeitures are estimated at the time of the grant and revised, if necessary, in subsequent periods if actual forfeitures differ from those estimates. Additionally, the Company conducts a sensitivity analysis of the forfeiture rate. Based on these evaluations the Company currently does not apply a forfeiture rate.
The following table summarizes weighted-average assumptions used in our calculations of fair value for the nine months ended September 30, 2020 and 2019:
2020
2019
Dividend yield
—
%
—
%
Expected volatility
96.26
%
132.00
%
Risk-free interest rate
0.52
%
2.50
%
Expected lives (years)
years
5.5
years
Stock Option Activity - The weighted-average fair value of options granted during the nine months ended September 30, 2020 and 2019, as determined under the Black-Scholes valuation model, was $0.90 and $0.91, respectively.
The following is a summary of the stock option activity for the nine months ended September 30, 2020:
Weighted
Weighted
Average
Average
Exercise
Remaining
Shares
Price
Contractual Life
Stock options outstanding at December 31, 2019
3,063,636
$
2.56
Granted
6,164,100
1.22
Exercised
(17,187)
0.53
Forfeited/Expired
(53,684)
1.90
Stock options outstanding at September 30, 2020
9,156,865
$
1.67
Years
Stock options exercisable at September 30, 2020
5,921,313
$
2.14
Years
Unrecognized compensation expense related to unvested stock options was $2.0 million as of September 30, 2020, which is expected to be recognized over a weighted-average period of 1.6 years and will be adjusted for forfeitures as they occur.
Restricted Stock - Under the Plan, the Company has issued restricted stock. A restricted stock award is an issuance of shares that cannot be sold or transferred by the recipient until the vesting period lapses. Restricted stock issued to members of our Board of Directors and executives vest 50% on grant date, 30% on the first anniversary and 10% each anniversary thereafter. The grant date fair value of the restricted stock is equal to the closing market price of our common stock on the date of grant.
The following is a summary of restricted stock award activity for the nine months ended September 30, 2020:
Weighted
Average
Shares
Fair Value
Restricted stock at December 31, 2019
1,254,653
$
0.86
Granted
2,380,000
0.46
Vested
(1,622,720)
0.62
Restricted stock at September 30, 2020
2,011,933
$
0.58
Restricted Stock Units - Under the Plan, the Company issued time-based RSUs. RSUs are not actual shares, but rather a right to receive shares in the future. The shares are not issued and the employee cannot sell or transfer shares prior to vesting and has no voting rights until the RSUs vest. The employees' time-based RSUs vest 25% on the award date and 25% each anniversary thereafter. The grant date fair value of the RSUs is equal to the closing market price of our common stock on the grant date. The Company recognizes the grant date fair value of RSUs of shares the Company expects to issue as compensation expense ratably over the requisite service period.
The following is a summary of stock unit activity for the nine months ended September 30, 2020:
Weighted
Average
Shares
Fair Value
RSUs at December 31, 2019
30,026
$
4.33
Vested
(16,406)
4.73
Cancelled
(338)
5.20
RSUs at September 30, 2020
13,282
$
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rant Revenue</t>
        </is>
      </c>
      <c r="B1" s="2" t="inlineStr">
        <is>
          <t>9 Months Ended</t>
        </is>
      </c>
    </row>
    <row r="2">
      <c r="B2" s="2" t="inlineStr">
        <is>
          <t>Sep. 30, 2020</t>
        </is>
      </c>
    </row>
    <row r="3">
      <c r="A3" s="3" t="inlineStr">
        <is>
          <t>Grant Revenue</t>
        </is>
      </c>
    </row>
    <row r="4">
      <c r="A4" s="4" t="inlineStr">
        <is>
          <t>Grant Revenue</t>
        </is>
      </c>
      <c r="B4" s="4" t="inlineStr">
        <is>
          <t>10. Grant Revenue
In June 2016, Pelican entered into a cancer research grant contract or Grant Contract with CPRIT, under which CPRIT awarded a grant not to exceed $15.2 million for use in developing cancer treatments by targeting a novel T-cell costimulatory receptor (namely, TNFRSF25). The Grant Contract covers a period from June 1, 2016 through November 30, 2020, as amended. The first tranche of funding of $1.8 million was received in May 2017, and a second tranche of funding of $6.5 million was received in October 2017 and a third tranche of funding of $5.4 million was received in December 2019. The remaining $1.5 million will be awarded after the Company has fulfilled every requirement of the grant and the grant has been approved to be closed.
The grant i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royalties in the low to mid-single digit percentages. Such royalties reduce to less than one percent after a mid-single-digit multiple of the grant funds have been paid to CPRIT in royalties.
On January 7, 2020, the Company was awarded a grant of up to $224,713 from the NIH. The NIH grant provides funding for continued development of the Company’s technologies for PTX-35. The grant funds will be made available by the NIH to the Company as allowable expenses are incurred.
Through September 30, 2020, $12.6 million of grant funding received to date has been recognized a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1.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quarters ended September 30, 2020 and 2019, all of the Company’s common stock options, unvested restricted stock units and warrants are anti-dilutive and therefore have been excluded from the diluted calculation.
The following table reconciles net loss to net loss attributable to Heat Biologics, Inc.:
For the Three Months Ended
For the Nine Months Ended
September 30,
September 30,
2020
2019
2020
2019
Net loss
$
(8,916,433)
$
(6,330,913)
$
(19,826,671)
$
(17,094,899)
Net loss - Non-controlling interest
(64,824)
(136,315)
(228,526)
(413,955)
Net loss attributable to Heat Biologics, Inc.
$
(8,851,609)
$
(6,194,598)
$
(19,598,145)
$
(16,680,944)
Weighted-average number of common shares used in net loss per share attributable to common stockholders —basic and diluted
143,728,870
33,650,829
96,481,271
33,255,535
Net loss per share attributable to Heat Biologics, Inc —basic and diluted
$
(0.06)
$
(0.18)
$
(0.20)
$
(0.50)
The following potentially dilutive securities were excluded from the calculation of diluted net loss per share in the three and nine months ended September 30, 2020 and 2019 due to their anti-dilutive effect:
2020
2019
Outstanding stock options
9,156,865
3,163,354
Restricted stock subject to forfeiture and restricted stock units
2,025,215
838,429
Outstanding common stock warrants
5,739,064
9,030,7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0</t>
        </is>
      </c>
    </row>
    <row r="3">
      <c r="A3" s="3" t="inlineStr">
        <is>
          <t>Income Tax</t>
        </is>
      </c>
    </row>
    <row r="4">
      <c r="A4" s="4" t="inlineStr">
        <is>
          <t>Income Tax</t>
        </is>
      </c>
      <c r="B4" s="4" t="inlineStr">
        <is>
          <t>12.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September 30, 2020, $0.9 million of the deferred tax asset arising from the generation of 2018 net operating losses has been utilized to offset a portion of the previously recorded deferred tax liability associated with indefinite lived R&amp;D in process costs. Specifically, the prior &amp; current year net operating losses gave rise to an indefinite-lived deferred tax asset which provided sufficient support to offset a portion of the Company’s indefinite-lived deferred tax liability.
In accordance with FASB ASC 740, Accounting for Income Taxes,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September 30, 2020, and December 31, 2019,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September 30, 2020, and December 31, 2019, the Company had no such accruals.
On March 27, 2020, the Coronavirus Aid, Relief, and Economic Security Act (CARES Act) was enacted in response to the COVID-19 pandemic. The CARES Act includes numerous provisions such as permitting NOL carryovers to offset 100% of taxable income for taxable years beginning before 2021 and a technical correction to the Tax Cuts and Jobs Act allowing immediate expensing for Qualified Improvement Property through bonus depreciation. At this time management does not expect a substantial impact to deferred taxes.
On April 23, 2020, Heat and Pelican received loan proceeds of $0.7 million from Regions Bank, N.A, pursuant to the Paycheck Protection Program, or the PPP Loan, under the CARES Act, administered by the U.S. Small Business Administration. On April 28, 2020, we returned all $0.7 million in proceeds from the PPP Loan in order to make those funds available to other borrowers that may be in greater need.
The Company has determined, based on its preliminary analysis, that the provisions of CARES Act are not expected to impact our 2020 financials. The Company will monitor the updates, both to our business as well as guidance issued with respect to CARES Act that could impact the current interpretation of the issued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24808083</v>
      </c>
      <c r="C3" s="6" t="n">
        <v>9039887</v>
      </c>
    </row>
    <row r="4">
      <c r="A4" s="4" t="inlineStr">
        <is>
          <t>Short-term investments</t>
        </is>
      </c>
      <c r="B4" s="5" t="n">
        <v>92501019</v>
      </c>
      <c r="C4" s="5" t="n">
        <v>5713922</v>
      </c>
    </row>
    <row r="5">
      <c r="A5" s="4" t="inlineStr">
        <is>
          <t>Accounts receivable</t>
        </is>
      </c>
      <c r="B5" s="5" t="n">
        <v>212141</v>
      </c>
      <c r="C5" s="5" t="n">
        <v>34986</v>
      </c>
    </row>
    <row r="6">
      <c r="A6" s="4" t="inlineStr">
        <is>
          <t>Prepaid expenses and other current assets</t>
        </is>
      </c>
      <c r="B6" s="5" t="n">
        <v>1620504</v>
      </c>
      <c r="C6" s="5" t="n">
        <v>420328</v>
      </c>
    </row>
    <row r="7">
      <c r="A7" s="4" t="inlineStr">
        <is>
          <t>Total Current Assets</t>
        </is>
      </c>
      <c r="B7" s="5" t="n">
        <v>119141747</v>
      </c>
      <c r="C7" s="5" t="n">
        <v>15209123</v>
      </c>
    </row>
    <row r="8">
      <c r="A8" s="4" t="inlineStr">
        <is>
          <t>Property and Equipment, net</t>
        </is>
      </c>
      <c r="B8" s="5" t="n">
        <v>720396</v>
      </c>
      <c r="C8" s="5" t="n">
        <v>559410</v>
      </c>
    </row>
    <row r="9">
      <c r="A9" s="3" t="inlineStr">
        <is>
          <t>Other Assets</t>
        </is>
      </c>
    </row>
    <row r="10">
      <c r="A10" s="4" t="inlineStr">
        <is>
          <t>In-process R&amp;D</t>
        </is>
      </c>
      <c r="B10" s="5" t="n">
        <v>5866000</v>
      </c>
      <c r="C10" s="5" t="n">
        <v>5866000</v>
      </c>
    </row>
    <row r="11">
      <c r="A11" s="4" t="inlineStr">
        <is>
          <t>Goodwill</t>
        </is>
      </c>
      <c r="B11" s="5" t="n">
        <v>1452338</v>
      </c>
      <c r="C11" s="5" t="n">
        <v>1452338</v>
      </c>
    </row>
    <row r="12">
      <c r="A12" s="4" t="inlineStr">
        <is>
          <t>Operating lease right-of-use asset</t>
        </is>
      </c>
      <c r="B12" s="5" t="n">
        <v>2123414</v>
      </c>
      <c r="C12" s="5" t="n">
        <v>2287500</v>
      </c>
    </row>
    <row r="13">
      <c r="A13" s="4" t="inlineStr">
        <is>
          <t>Finance lease right-of-use asset</t>
        </is>
      </c>
      <c r="B13" s="5" t="n">
        <v>276918</v>
      </c>
      <c r="C13" s="5" t="n">
        <v>187573</v>
      </c>
    </row>
    <row r="14">
      <c r="A14" s="4" t="inlineStr">
        <is>
          <t>Deposits</t>
        </is>
      </c>
      <c r="B14" s="5" t="n">
        <v>129505</v>
      </c>
      <c r="C14" s="5" t="n">
        <v>394637</v>
      </c>
    </row>
    <row r="15">
      <c r="A15" s="4" t="inlineStr">
        <is>
          <t>Total Other Assets</t>
        </is>
      </c>
      <c r="B15" s="5" t="n">
        <v>9848175</v>
      </c>
      <c r="C15" s="5" t="n">
        <v>10188048</v>
      </c>
    </row>
    <row r="16">
      <c r="A16" s="4" t="inlineStr">
        <is>
          <t>Total Assets</t>
        </is>
      </c>
      <c r="B16" s="5" t="n">
        <v>129710318</v>
      </c>
      <c r="C16" s="5" t="n">
        <v>25956581</v>
      </c>
    </row>
    <row r="17">
      <c r="A17" s="3" t="inlineStr">
        <is>
          <t>Current Liabilities</t>
        </is>
      </c>
    </row>
    <row r="18">
      <c r="A18" s="4" t="inlineStr">
        <is>
          <t>Accounts payable</t>
        </is>
      </c>
      <c r="B18" s="5" t="n">
        <v>753872</v>
      </c>
      <c r="C18" s="5" t="n">
        <v>1503342</v>
      </c>
    </row>
    <row r="19">
      <c r="A19" s="4" t="inlineStr">
        <is>
          <t>Deferred revenue, current portion</t>
        </is>
      </c>
      <c r="B19" s="5" t="n">
        <v>1166481</v>
      </c>
      <c r="C19" s="5" t="n">
        <v>3410319</v>
      </c>
    </row>
    <row r="20">
      <c r="A20" s="4" t="inlineStr">
        <is>
          <t>Contingent consideration, current portion</t>
        </is>
      </c>
      <c r="C20" s="5" t="n">
        <v>1124970</v>
      </c>
    </row>
    <row r="21">
      <c r="A21" s="4" t="inlineStr">
        <is>
          <t>Contingent consideration, related party - current portion</t>
        </is>
      </c>
      <c r="C21" s="5" t="n">
        <v>454364</v>
      </c>
    </row>
    <row r="22">
      <c r="A22" s="4" t="inlineStr">
        <is>
          <t>Operating lease liability, current portion</t>
        </is>
      </c>
      <c r="B22" s="5" t="n">
        <v>271703</v>
      </c>
      <c r="C22" s="5" t="n">
        <v>216832</v>
      </c>
    </row>
    <row r="23">
      <c r="A23" s="4" t="inlineStr">
        <is>
          <t>Finance lease liability, current portion</t>
        </is>
      </c>
      <c r="B23" s="5" t="n">
        <v>106409</v>
      </c>
      <c r="C23" s="5" t="n">
        <v>49104</v>
      </c>
    </row>
    <row r="24">
      <c r="A24" s="4" t="inlineStr">
        <is>
          <t>Accrued expenses and other liabilities</t>
        </is>
      </c>
      <c r="B24" s="5" t="n">
        <v>1503899</v>
      </c>
      <c r="C24" s="5" t="n">
        <v>1676467</v>
      </c>
    </row>
    <row r="25">
      <c r="A25" s="4" t="inlineStr">
        <is>
          <t>Total Current Liabilities</t>
        </is>
      </c>
      <c r="B25" s="5" t="n">
        <v>3802364</v>
      </c>
      <c r="C25" s="5" t="n">
        <v>8435398</v>
      </c>
    </row>
    <row r="26">
      <c r="A26" s="3" t="inlineStr">
        <is>
          <t>Long Term Liabilities</t>
        </is>
      </c>
    </row>
    <row r="27">
      <c r="A27" s="4" t="inlineStr">
        <is>
          <t>Other long-term liabilities</t>
        </is>
      </c>
      <c r="B27" s="5" t="n">
        <v>26331</v>
      </c>
    </row>
    <row r="28">
      <c r="A28" s="4" t="inlineStr">
        <is>
          <t>Derivative warrant liability</t>
        </is>
      </c>
      <c r="B28" s="5" t="n">
        <v>60915</v>
      </c>
    </row>
    <row r="29">
      <c r="A29" s="4" t="inlineStr">
        <is>
          <t>Deferred tax liability</t>
        </is>
      </c>
      <c r="B29" s="5" t="n">
        <v>361911</v>
      </c>
      <c r="C29" s="5" t="n">
        <v>361911</v>
      </c>
    </row>
    <row r="30">
      <c r="A30" s="4" t="inlineStr">
        <is>
          <t>Deferred revenue, net of current portion</t>
        </is>
      </c>
      <c r="B30" s="5" t="n">
        <v>240000</v>
      </c>
      <c r="C30" s="5" t="n">
        <v>200000</v>
      </c>
    </row>
    <row r="31">
      <c r="A31" s="4" t="inlineStr">
        <is>
          <t>Operating lease liability, net of current portion</t>
        </is>
      </c>
      <c r="B31" s="5" t="n">
        <v>1374141</v>
      </c>
      <c r="C31" s="5" t="n">
        <v>1519574</v>
      </c>
    </row>
    <row r="32">
      <c r="A32" s="4" t="inlineStr">
        <is>
          <t>Financing lease liability, net of current portion</t>
        </is>
      </c>
      <c r="B32" s="5" t="n">
        <v>187881</v>
      </c>
      <c r="C32" s="5" t="n">
        <v>142667</v>
      </c>
    </row>
    <row r="33">
      <c r="A33" s="4" t="inlineStr">
        <is>
          <t>Contingent consideration, net of current portion</t>
        </is>
      </c>
      <c r="B33" s="5" t="n">
        <v>2131830</v>
      </c>
      <c r="C33" s="5" t="n">
        <v>1653197</v>
      </c>
    </row>
    <row r="34">
      <c r="A34" s="4" t="inlineStr">
        <is>
          <t>Contingent consideration, related party - net of current portion</t>
        </is>
      </c>
      <c r="B34" s="5" t="n">
        <v>626685</v>
      </c>
      <c r="C34" s="5" t="n">
        <v>485984</v>
      </c>
    </row>
    <row r="35">
      <c r="A35" s="4" t="inlineStr">
        <is>
          <t>Total Liabilities</t>
        </is>
      </c>
      <c r="B35" s="5" t="n">
        <v>8812058</v>
      </c>
      <c r="C35" s="5" t="n">
        <v>12798731</v>
      </c>
    </row>
    <row r="36">
      <c r="A36" s="4" t="inlineStr">
        <is>
          <t>Commitments and Contingencies (Note 13)</t>
        </is>
      </c>
      <c r="B36" s="4" t="inlineStr">
        <is>
          <t xml:space="preserve"> </t>
        </is>
      </c>
      <c r="C36" s="4" t="inlineStr">
        <is>
          <t xml:space="preserve"> </t>
        </is>
      </c>
    </row>
    <row r="37">
      <c r="A37" s="3" t="inlineStr">
        <is>
          <t>Stockholders' Equity</t>
        </is>
      </c>
    </row>
    <row r="38">
      <c r="A38" s="4" t="inlineStr">
        <is>
          <t>Common stock, $.0002 par value; 250,000,000 shares authorized, 157,021,194 and 33,785,999 shares issued and outstanding at September 30, 2020 and December 31, 2019, respectively</t>
        </is>
      </c>
      <c r="B38" s="5" t="n">
        <v>31402</v>
      </c>
      <c r="C38" s="5" t="n">
        <v>6757</v>
      </c>
    </row>
    <row r="39">
      <c r="A39" s="4" t="inlineStr">
        <is>
          <t>Additional paid-in capital</t>
        </is>
      </c>
      <c r="B39" s="5" t="n">
        <v>245740939</v>
      </c>
      <c r="C39" s="5" t="n">
        <v>118173843</v>
      </c>
    </row>
    <row r="40">
      <c r="A40" s="4" t="inlineStr">
        <is>
          <t>Accumulated deficit</t>
        </is>
      </c>
      <c r="B40" s="5" t="n">
        <v>-124195893</v>
      </c>
      <c r="C40" s="5" t="n">
        <v>-104597748</v>
      </c>
    </row>
    <row r="41">
      <c r="A41" s="4" t="inlineStr">
        <is>
          <t>Accumulated other comprehensive loss</t>
        </is>
      </c>
      <c r="B41" s="5" t="n">
        <v>-35910</v>
      </c>
      <c r="C41" s="5" t="n">
        <v>-11250</v>
      </c>
    </row>
    <row r="42">
      <c r="A42" s="4" t="inlineStr">
        <is>
          <t>Total Stockholders' Equity - Heat Biologics, Inc.</t>
        </is>
      </c>
      <c r="B42" s="5" t="n">
        <v>121540538</v>
      </c>
      <c r="C42" s="5" t="n">
        <v>13571602</v>
      </c>
    </row>
    <row r="43">
      <c r="A43" s="4" t="inlineStr">
        <is>
          <t>Non-Controlling Interest</t>
        </is>
      </c>
      <c r="B43" s="5" t="n">
        <v>-642278</v>
      </c>
      <c r="C43" s="5" t="n">
        <v>-413752</v>
      </c>
    </row>
    <row r="44">
      <c r="A44" s="4" t="inlineStr">
        <is>
          <t>Total Stockholders' Equity</t>
        </is>
      </c>
      <c r="B44" s="5" t="n">
        <v>120898260</v>
      </c>
      <c r="C44" s="5" t="n">
        <v>13157850</v>
      </c>
    </row>
    <row r="45">
      <c r="A45" s="4" t="inlineStr">
        <is>
          <t>Total Liabilities and Stockholders' Equity</t>
        </is>
      </c>
      <c r="B45" s="6" t="n">
        <v>129710318</v>
      </c>
      <c r="C45" s="6" t="n">
        <v>25956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13. Leases
Effective January 1, 2019, the Company adopted ASC 842 using the optional transition method, applying no practical expedients. In accordance with the optional transition method, the Company did not recast the prior period consolidated financial statements. The lease term is the noncancelable period of the lease. There are no termination provisions or renewal periods reasonably certain of exercise or options controlled by the lessor.
The Company conducts its operations from leased facilities in Morrisville, North Carolina, and San Antonio, Texas, the leases for which will expire in 2027 and 2023, respectively. The leases are for general office space and require the Company to pay property taxes, insurance, common area expenses and maintenance costs.
On October 1, 2019, the commencement date of our Morrisville, North Carolina lease, a right-of-use asset of $2.0 million and a liability of $1.4 million were recorded on our balance sheet. Total cash paid for operating leases during the three and nine months ended September 30, 2020 was $0.08 million and $0.2 million and is included within cash flows from operating activities within the consolidated statement of cash flows.
The Company leases furniture and specialized lab equipment under finance leases. The related right-of-use assets are amortized on a straight-line basis over the lesser of the lease term or the estimated useful life of the asset. The effective interest rate is 6.17%.
The Company’s lease cost is reflected in the accompanying statements of operations and comprehensive loss as follows:
For the Three
For the Nine
Operating lease cost
$
113,222
$
321,469
Finance lease cost
Amortization of lease assets
29,725
84,476
Interest on lease liabilities
4,522
13,837
Total finance lease cost
$
34,247
$
98,313
The weighted average remaining lease term and incremental borrowing rate as of September 30, 2020 were as follows:
Weighted average remaining lease term
Operating leases
years
Finance leases
years
Weighted average discount rate
Operating leases
6.51
%
Finance leases
6.17
%
Maturities of operating and finance lease liabilities as of September 30, 2020 were as follows:
Operating Leases
Finance Leases
Total
2020 (excluding the nine months ended September 30, 2020)
$
91,478
$
30,060
$
121,538
2021
369,995
120,684
490,679
2022
360,839
155,694
516,533
2023
244,973
10,284
255,257
2024
231,503
-
231,503
2025
238,452
-
238,452
Thereafter
454,820
-
454,820
Total minimum lease payments
1,992,060
316,722
2,308,782
Less: imputed interest
(346,216)
(22,432)
(368,648)
Present value of lease liabilities
$
1,645,844
$
294,290
$
1,940,134
Maturities of operating lease liabilities as of September 30, 2019 were as follows:
2019 (excluding the nine months ended September 30, 2019)
$
28,358
2020
115,580
2021
118,158
2022
120,737
2023
20,195
Total lease payments
403,028
Less: imputed interest
(52,738)
Present value of operating lease liabilities
$
350,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t>
        </is>
      </c>
    </row>
    <row r="4">
      <c r="A4" s="4" t="inlineStr">
        <is>
          <t>Subsequent Events</t>
        </is>
      </c>
      <c r="B4" s="4" t="inlineStr">
        <is>
          <t>14. Subsequent Events
Subsequent to the quarter ended September 30, 2020, the Company has issued an additional 830,667 shares of common stock in at-the-market offerings and received $1.0 million of net proceeds from such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Basis of Presentation and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nine months ended September 30, 2020 are not necessarily indicative of the results that may be expected for any other interim period or for the fiscal year ending December 31, 2020.
The consolidated financial statements as of and for the three and nine months ended September 30, 2020 and 2019 are unaudited. The balance sheet as of December 31, 2019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9 filed with the SEC on March 30, 2020 (the “2019 Annual Report”).
The accompanying unaudited consolidated financial statements as of and for the three and nine months ended September 30, 2020 and 2019 include the accounts of Heat Biologics, Inc.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and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September 30, 2020 and December 31, 2019, Heat held 85% controlling interest in Pelica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t>
        </is>
      </c>
    </row>
    <row r="5">
      <c r="A5" s="4" t="inlineStr">
        <is>
          <t>Liquidity and Capital Resources</t>
        </is>
      </c>
      <c r="B5" s="4" t="inlineStr">
        <is>
          <t>Liquidity and Capital Resources
The Company has an accumulated deficit of approximately $124.2 million as of September 30, 2020 and a net loss of approximately $19.8 million for the nine months ended September 30, 2020 and has not generated significant operating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On April 23, 2020, the Company filed a shelf registration statement on Form S-3 (the "Registration Statement"). Pursuant to the Registration Statement, the Company may offer and sell securities having an aggregate public offering price of up to $150 million. In connection with the filing of the Registration Statement, the Company also entered into an amendment to its sales agreement (“Common Stock Sales Agreement”) with B. Riley FBR, as sales agent, pursuant to which the Company may issue and sell shares of its common stock under an at-the-market (the “ATM”) offering program. On August 24, 2020, the Company amended and restated the Common Stock Sales Agreement (the “Amended and Restated Common Stock Sales Agreement”) to include Cantor Fitzgerald &amp; Co. (“Cantor”) as an additional sales agent for the ATM. Pursuant to the ATM, the Company will pay B. Riley FBR or Cantor (each a “Designated agent” and collectively, the “Agents”), a commission rate of up to 3.0% of the gross proceeds from the sale of any shares of common stock. As of September 30, 2020, the Company had approximately $117.3 million in cash and cash equivalents and short-term investments, which it believes is sufficient to fund its operations for at least one year from date of this filing.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the Company’s business, financial condition, results of operations and growth prospects could be materially adversely affected. In addition, to the extent the ongoing COVID-19 pandemic adversely affects the Company’s business and results of operations, it may also have the effect of heightening many of the other risks and uncertainties which the Company faces.</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With the global spread of the ongoing COVID-19 pandemic, the Company has implemented business continuity plans designed to address and mitigate the impact of the COVID-19 pandemic on its busines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nd no delays in overall development milestones are expected for HS-130.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is>
      </c>
    </row>
    <row r="7">
      <c r="A7" s="4" t="inlineStr">
        <is>
          <t>Cash and Cash Equivalents</t>
        </is>
      </c>
      <c r="B7" s="4" t="inlineStr">
        <is>
          <t>Cash and Cash Equivalents
The Company considers all cash and other highly liquid investments with initial maturities from the date of purchase of three months or less to be cash and cash equivalents.</t>
        </is>
      </c>
    </row>
    <row r="8">
      <c r="A8" s="4" t="inlineStr">
        <is>
          <t>Derivative Financial Instruments</t>
        </is>
      </c>
      <c r="B8"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liability, was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September 30, 2020, the fair value of such warrants was approximately $60.9 thousand, which is classified as a long-term derivative warrant liability on the Company’s consolidated balance sheets.</t>
        </is>
      </c>
    </row>
    <row r="9">
      <c r="A9" s="4" t="inlineStr">
        <is>
          <t>Short-term Investments</t>
        </is>
      </c>
      <c r="B9" s="4"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0">
      <c r="A10" s="4" t="inlineStr">
        <is>
          <t>Use of Estimates</t>
        </is>
      </c>
      <c r="B10"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ing warrants, income taxes and stock-based compensation. Actual results may differ from those estimates.</t>
        </is>
      </c>
    </row>
    <row r="11">
      <c r="A11" s="4" t="inlineStr">
        <is>
          <t>Reclassifications</t>
        </is>
      </c>
      <c r="B11" s="4" t="inlineStr">
        <is>
          <t>Reclassifications
Certain prior year amounts have been reclassified to conform to the current year presentation in the consolidated financial statements and accompanying notes to the consolidated financial statements including the related party contingent consideration payable, which is now presented as a separate line item on the Company's consolidated balance sheets.</t>
        </is>
      </c>
    </row>
    <row r="12">
      <c r="A12" s="4" t="inlineStr">
        <is>
          <t>Segments</t>
        </is>
      </c>
      <c r="B12"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t>
        </is>
      </c>
    </row>
    <row r="13">
      <c r="A13" s="4" t="inlineStr">
        <is>
          <t>Business Combinations</t>
        </is>
      </c>
      <c r="B13" s="4" t="inlineStr">
        <is>
          <t>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t>
        </is>
      </c>
    </row>
    <row r="14">
      <c r="A14" s="4" t="inlineStr">
        <is>
          <t>Goodwill and In-Process Research and Development</t>
        </is>
      </c>
      <c r="B14" s="4" t="inlineStr">
        <is>
          <t>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No impairment existed at September 30, 2020.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is>
      </c>
    </row>
    <row r="15">
      <c r="A15" s="4" t="inlineStr">
        <is>
          <t>Contingent Consideration</t>
        </is>
      </c>
      <c r="B15"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t>
        </is>
      </c>
    </row>
    <row r="16">
      <c r="A16" s="4" t="inlineStr">
        <is>
          <t>Research and Development</t>
        </is>
      </c>
      <c r="B16" s="4" t="inlineStr">
        <is>
          <t>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t>
        </is>
      </c>
    </row>
    <row r="17">
      <c r="A17" s="4" t="inlineStr">
        <is>
          <t>Revenue Recognition</t>
        </is>
      </c>
      <c r="B17" s="4" t="inlineStr">
        <is>
          <t>Revenue Recognition
The Company earns substantially all of its revenue from a research grant from the Cancer Prevention and Research Institute of Texas (CPRIT). The Company’s contract with CPRIT relates to Pelican developing a human TNFRSF25 agonist antibody for use in cancer patients through research and development efforts and the grant of a noncommercial license of the CPRIT-funded research to CPRIT and other government agencies and institutions of higher education in Texas.
CPRIT advances grant funds upon request by the Company consistent with the agreed upon amounts and schedules as provided in the contract. Funds received are reflected in deferred revenue as a liability until revenue is earned. Grant revenue is earned and recognized when qualifying costs are incurred.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three and nine months ended September 30, 2020, the Company incurred approximately $0.1 million of allowable expenses under the NIH grant and recognized a corresponding amount of grant revenues.</t>
        </is>
      </c>
    </row>
    <row r="18">
      <c r="A18" s="4" t="inlineStr">
        <is>
          <t>Prepaid Expenses and Other Current Assets</t>
        </is>
      </c>
      <c r="B18" s="4" t="inlineStr">
        <is>
          <t>Prepaid Expenses and Other Current Assets
The Company’s prepaid expenses and other current assets consist primarily of the amount paid in advance for manufacturing activities, clinical trial support, and insurance.</t>
        </is>
      </c>
    </row>
    <row r="19">
      <c r="A19" s="4" t="inlineStr">
        <is>
          <t>Income Tax</t>
        </is>
      </c>
      <c r="B19" s="4" t="inlineStr">
        <is>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t>
        </is>
      </c>
    </row>
    <row r="20">
      <c r="A20" s="4" t="inlineStr">
        <is>
          <t>Significant Accounting Policies</t>
        </is>
      </c>
      <c r="B20" s="4" t="inlineStr">
        <is>
          <t>Significant Accounting Policies
The significant accounting policies used in preparation of these interim financial statements are disclosed in the 2019 Annual Report and have not changed significantly since such filing.</t>
        </is>
      </c>
    </row>
    <row r="21">
      <c r="A21" s="4" t="inlineStr">
        <is>
          <t>Recently Issued Accounting Pronouncements</t>
        </is>
      </c>
      <c r="B21" s="4" t="inlineStr">
        <is>
          <t>Recently Issued Accounting Pronouncement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which addresses the accounting for the transition into and out of the equity method and measuring certain purchased options and forward contracts to acquire investments. ASU 2020-01 is effective for fiscal years beginning after December 15, 2020, with early adoption permitted. The Company is currently evaluating the expected impact of this standard but does not expect it to have a material impact on its consolidated financial statements upon adoption.
In December 2019, the FASB issued ASU 2019-12, Simplifying the Accounting for Income Taxes (ASU 2019-12),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ith early adoption permitted. The Company is currently evaluating the expected impact of this standard but does not expect it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Basis of Presentation and Significant Accounting Policies</t>
        </is>
      </c>
    </row>
    <row r="4">
      <c r="A4" s="4" t="inlineStr">
        <is>
          <t>Schedule of fair value inputs</t>
        </is>
      </c>
      <c r="B4" s="4" t="inlineStr">
        <is>
          <t>January 21, 2020
Current stock price
$
0.33
Estimated volatility of future stock price
124
%
Risk free interest rate
1.53
%
Expected term
3.7
years
The following table presents quantitative information about the inputs and valuation methodologies used for the Company’s fair value measurements of contingent consideration classified as Level 3 as of September 30, 2020:
As of September 30, 2020
Valuation
Significant
Weighted Average
Methodology
Unobservable Input
(range, if applicable)
Contingent Consideration
Probability weighted income approach
Milestone dates
2022-2031
Discount rate
8.56%
Probability of occurrence
2.7% to 68%
The following table presents quantitative information about the inputs used in the valuation for the Company’s fair value measurement of the warrant liability classified as Level 3 as of September 30, 2020:
September 30, 2020
Current stock price
$
1.24
Estimated volatility of future stock price
137.77
%
Risk free interest rate
0.22
%
Contractual term
3.16
years</t>
        </is>
      </c>
    </row>
    <row r="5">
      <c r="A5" s="4" t="inlineStr">
        <is>
          <t>Schedule of fair value of financial instruments measured on a recurring basis</t>
        </is>
      </c>
      <c r="B5" s="4" t="inlineStr">
        <is>
          <t>The fair value of financial instruments measured on a recurring basis is as follows:
As of September 30, 2020
Description
Total
Level 1
Level 2
Level 3
Assets:
Short-term investments
$
92,501,019
$
92,501,019
—
—
Liabilities:
Contingent consideration
$
2,758,515
—
—
$
2,758,515
Warrant liability
$
60,915
—
—
$
60,915
As of December 31, 2019
Description
Total
Level 1
Level 2
Level 3
Assets:
Short-term investments
$
5,713,922
$
5,713,922
—
—
Liabilities:
Contingent consideration
$
3,718,515
—
—
$
3,718,515</t>
        </is>
      </c>
    </row>
    <row r="6">
      <c r="A6" s="4" t="inlineStr">
        <is>
          <t>Schedule of change in fair value, as determined by Level 3 inputs, for all assets and liabilities using unobservable Level 3 inputs</t>
        </is>
      </c>
      <c r="B6" s="4" t="inlineStr">
        <is>
          <t>The following table summarizes the change in fair value, as determined by Level 3 inputs, for all assets and liabilities using unobservable Level 3 inputs for the nine months ended September 30, 2020:
Contingent
Warrant
Consideration
Liability
Balance at December 31, 2019
$
3,718,515
$
—
Fair value at issuance
—
2,494,823
Reclassification of warrants from equity to liability due to modification
—
869,078
Reclassification of warrant liability to equity upon cashless exercise of warrants
—
(2,766,647)
Reclassification of warrant liability to equity upon exchange of warrants
—
(1,575,642)
Payout of contingent consideration
(2,005,000)
—
Change in fair value
1,045,000
1,039,303
Balance at September 30, 2020
$
2,758,515
$
60,9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Prepaid expenses and other current assets consist of the following at:
September 30,
December 31,
2020
2019
Prepaid manufacturing expense
$
244,582
$
148,156
Prepaid insurance
832,379
120,851
Prepaid preclinical and clinical expenses
356,582
22,319
Other prepaid expenses and current assets
186,961
109,843
Other current assets
—
19,159
$
1,620,504
$
420,3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Property and equipment consist of the following at:
September 30,
December 31,
2020
2019
Lab equipment
$
1,601,709
$
1,311,853
Computers
62,380
53,065
Furniture and fixtures
62,747
50,453
Leasehold improvements
22,563
14,259
Total
1,749,399
1,429,630
Accumulated depreciation
(1,029,003)
(870,220)
Property and equipment, net
$
720,396
$
559,4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expenses and other liabilities.</t>
        </is>
      </c>
    </row>
    <row r="4">
      <c r="A4" s="4" t="inlineStr">
        <is>
          <t>Schedule of accrued expenses and other liabilities</t>
        </is>
      </c>
      <c r="B4" s="4" t="inlineStr">
        <is>
          <t>Accrued expenses and other liabilities consist of the following:
September 30,
December 31,
2020
2019
Accrued preclinical and clinical trial expenses
$
627,604
$
1,156,618
Compensation and related benefits
186,363
303,870
Other expenses
689,932
215,979
$
1,503,899
$
1,676,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Common Stock Warrants Outstanding</t>
        </is>
      </c>
      <c r="B4" s="4" t="inlineStr">
        <is>
          <t>Common Stock
Warrants
Outstanding, December 31, 2019
9,030,730
Issued
10,000,000
Exercised
(10,000,000)
Exchanged
(3,291,666)
Outstanding, September 30, 2020
5,739,064</t>
        </is>
      </c>
    </row>
    <row r="5">
      <c r="A5" s="4" t="inlineStr">
        <is>
          <t>Schedule of Stock Option Valuation Assumptions</t>
        </is>
      </c>
      <c r="B5" s="4" t="inlineStr">
        <is>
          <t>The following table summarizes weighted-average assumptions used in our calculations of fair value for the nine months ended September 30, 2020 and 2019:
2020
2019
Dividend yield
—
%
—
%
Expected volatility
96.26
%
132.00
%
Risk-free interest rate
0.52
%
2.50
%
Expected lives (years)
years
5.5
years</t>
        </is>
      </c>
    </row>
    <row r="6">
      <c r="A6" s="4" t="inlineStr">
        <is>
          <t>Schedule of Stock Option Activity</t>
        </is>
      </c>
      <c r="B6" s="4" t="inlineStr">
        <is>
          <t>Weighted
Weighted
Average
Average
Exercise
Remaining
Shares
Price
Contractual Life
Stock options outstanding at December 31, 2019
3,063,636
$
2.56
Granted
6,164,100
1.22
Exercised
(17,187)
0.53
Forfeited/Expired
(53,684)
1.90
Stock options outstanding at September 30, 2020
9,156,865
$
1.67
Years
Stock options exercisable at September 30, 2020
5,921,313
$
2.14
Years</t>
        </is>
      </c>
    </row>
    <row r="7">
      <c r="A7" s="4" t="inlineStr">
        <is>
          <t>Schedule of Unvested Restricted Stock Activity</t>
        </is>
      </c>
      <c r="B7" s="4" t="inlineStr">
        <is>
          <t>Weighted
Average
Shares
Fair Value
Restricted stock at December 31, 2019
1,254,653
$
0.86
Granted
2,380,000
0.46
Vested
(1,622,720)
0.62
Restricted stock at September 30, 2020
2,011,933
$
0.58</t>
        </is>
      </c>
    </row>
    <row r="8">
      <c r="A8" s="4" t="inlineStr">
        <is>
          <t>Share-based Payment Arrangement, Restricted Stock Unit, Activity [Table Text Block]</t>
        </is>
      </c>
      <c r="B8" s="4" t="inlineStr">
        <is>
          <t>Weighted
Average
Shares
Fair Value
RSUs at December 31, 2019
30,026
$
4.33
Vested
(16,406)
4.73
Cancelled
(338)
5.20
RSUs at September 30, 2020
13,282
$
3.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reconciliation of net loss</t>
        </is>
      </c>
      <c r="B4" s="4" t="inlineStr">
        <is>
          <t>For the Three Months Ended
For the Nine Months Ended
September 30,
September 30,
2020
2019
2020
2019
Net loss
$
(8,916,433)
$
(6,330,913)
$
(19,826,671)
$
(17,094,899)
Net loss - Non-controlling interest
(64,824)
(136,315)
(228,526)
(413,955)
Net loss attributable to Heat Biologics, Inc.
$
(8,851,609)
$
(6,194,598)
$
(19,598,145)
$
(16,680,944)
Weighted-average number of common shares used in net loss per share attributable to common stockholders —basic and diluted
143,728,870
33,650,829
96,481,271
33,255,535
Net loss per share attributable to Heat Biologics, Inc —basic and diluted
$
(0.06)
$
(0.18)
$
(0.20)
$
(0.50)</t>
        </is>
      </c>
    </row>
    <row r="5">
      <c r="A5" s="4" t="inlineStr">
        <is>
          <t>Schedule of potentially dilutive securities</t>
        </is>
      </c>
      <c r="B5" s="4" t="inlineStr">
        <is>
          <t>2020
2019
Outstanding stock options
9,156,865
3,163,354
Restricted stock subject to forfeiture and restricted stock units
2,025,215
838,429
Outstanding common stock warrants
5,739,064
9,030,7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 cost</t>
        </is>
      </c>
      <c r="B4" s="4" t="inlineStr">
        <is>
          <t>For the Three
For the Nine
Operating lease cost
$
113,222
$
321,469
Finance lease cost
Amortization of lease assets
29,725
84,476
Interest on lease liabilities
4,522
13,837
Total finance lease cost
$
34,247
$
98,313</t>
        </is>
      </c>
    </row>
    <row r="5">
      <c r="A5" s="4" t="inlineStr">
        <is>
          <t>Schedule of weighted average remaining lease term and incremental borrowing rate</t>
        </is>
      </c>
      <c r="B5" s="4" t="inlineStr">
        <is>
          <t>Weighted average remaining lease term
Operating leases
years
Finance leases
years
Weighted average discount rate
Operating leases
6.51
%
Finance leases
6.17
%</t>
        </is>
      </c>
    </row>
    <row r="6">
      <c r="A6" s="4" t="inlineStr">
        <is>
          <t>Schedule of maturities of operating and finance lease liabilities</t>
        </is>
      </c>
      <c r="B6" s="4" t="inlineStr">
        <is>
          <t>Maturities of operating and finance lease liabilities as of September 30, 2020 were as follows:
Operating Leases
Finance Leases
Total
2020 (excluding the nine months ended September 30, 2020)
$
91,478
$
30,060
$
121,538
2021
369,995
120,684
490,679
2022
360,839
155,694
516,533
2023
244,973
10,284
255,257
2024
231,503
-
231,503
2025
238,452
-
238,452
Thereafter
454,820
-
454,820
Total minimum lease payments
1,992,060
316,722
2,308,782
Less: imputed interest
(346,216)
(22,432)
(368,648)
Present value of lease liabilities
$
1,645,844
$
294,290
$
1,940,134
Maturities of operating lease liabilities as of September 30, 2019 were as follows:
2019 (excluding the nine months ended September 30, 2019)
$
28,358
2020
115,580
2021
118,158
2022
120,737
2023
20,195
Total lease payments
403,028
Less: imputed interest
(52,738)
Present value of operating lease liabilities
$
350,2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Common stock, par value per share</t>
        </is>
      </c>
      <c r="B3" s="7" t="n">
        <v>0.0002</v>
      </c>
      <c r="C3" s="7" t="n">
        <v>0.0002</v>
      </c>
    </row>
    <row r="4">
      <c r="A4" s="4" t="inlineStr">
        <is>
          <t>Common stock, shares authorized</t>
        </is>
      </c>
      <c r="B4" s="5" t="n">
        <v>250000000</v>
      </c>
      <c r="C4" s="5" t="n">
        <v>250000000</v>
      </c>
    </row>
    <row r="5">
      <c r="A5" s="4" t="inlineStr">
        <is>
          <t>Common stock, shares issued</t>
        </is>
      </c>
      <c r="B5" s="5" t="n">
        <v>157021194</v>
      </c>
      <c r="C5" s="5" t="n">
        <v>33785999</v>
      </c>
    </row>
    <row r="6">
      <c r="A6" s="4" t="inlineStr">
        <is>
          <t>Common stock, shares outstanding</t>
        </is>
      </c>
      <c r="B6" s="5" t="n">
        <v>157021194</v>
      </c>
      <c r="C6" s="5" t="n">
        <v>33785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8" customWidth="1" min="5" max="5"/>
    <col width="21" customWidth="1" min="6" max="6"/>
    <col width="21" customWidth="1" min="7" max="7"/>
    <col width="21" customWidth="1" min="8" max="8"/>
    <col width="14" customWidth="1" min="9" max="9"/>
    <col width="14" customWidth="1" min="10" max="10"/>
    <col width="14" customWidth="1" min="11" max="11"/>
  </cols>
  <sheetData>
    <row r="1">
      <c r="A1" s="1" t="inlineStr">
        <is>
          <t>Basis of Presentation and Significant Accounting Policies (Details)</t>
        </is>
      </c>
      <c r="B1" s="2" t="inlineStr">
        <is>
          <t>Jan. 07, 2020USD ($)</t>
        </is>
      </c>
      <c r="C1" s="2" t="inlineStr">
        <is>
          <t>Sep. 30, 2020USD ($)</t>
        </is>
      </c>
      <c r="D1" s="2" t="inlineStr">
        <is>
          <t>Sep. 30, 2019USD ($)</t>
        </is>
      </c>
      <c r="E1" s="2" t="inlineStr">
        <is>
          <t>Sep. 30, 2020USD ($)segment</t>
        </is>
      </c>
      <c r="F1" s="2" t="inlineStr">
        <is>
          <t>Sep. 30, 2019USD ($)</t>
        </is>
      </c>
      <c r="G1" s="2" t="inlineStr">
        <is>
          <t>Apr. 23, 2020USD ($)</t>
        </is>
      </c>
      <c r="H1" s="2" t="inlineStr">
        <is>
          <t>Dec. 31, 2019USD ($)</t>
        </is>
      </c>
      <c r="I1" s="2" t="inlineStr">
        <is>
          <t>Oct. 31, 2018</t>
        </is>
      </c>
      <c r="J1" s="2" t="inlineStr">
        <is>
          <t>Sep. 30, 2018</t>
        </is>
      </c>
      <c r="K1" s="2" t="inlineStr">
        <is>
          <t>Dec. 31, 2017</t>
        </is>
      </c>
    </row>
    <row r="2">
      <c r="A2" s="3" t="inlineStr">
        <is>
          <t>Basis of Presentation and Significant Accounting Policies</t>
        </is>
      </c>
    </row>
    <row r="3">
      <c r="A3" s="4" t="inlineStr">
        <is>
          <t>Accumulated deficit</t>
        </is>
      </c>
      <c r="C3" s="6" t="n">
        <v>124195893</v>
      </c>
      <c r="E3" s="6" t="n">
        <v>124195893</v>
      </c>
      <c r="H3" s="6" t="n">
        <v>104597748</v>
      </c>
    </row>
    <row r="4">
      <c r="A4" s="4" t="inlineStr">
        <is>
          <t>Net loss</t>
        </is>
      </c>
      <c r="C4" s="5" t="n">
        <v>8916433</v>
      </c>
      <c r="D4" s="6" t="n">
        <v>6330913</v>
      </c>
      <c r="E4" s="5" t="n">
        <v>19826671</v>
      </c>
      <c r="F4" s="6" t="n">
        <v>17094899</v>
      </c>
    </row>
    <row r="5">
      <c r="A5" s="4" t="inlineStr">
        <is>
          <t>Cash, cash equivalents and short term investments</t>
        </is>
      </c>
      <c r="C5" s="5" t="n">
        <v>117300000</v>
      </c>
      <c r="E5" s="5" t="n">
        <v>117300000</v>
      </c>
    </row>
    <row r="6">
      <c r="A6" s="4" t="inlineStr">
        <is>
          <t>Derivative warrant liability</t>
        </is>
      </c>
      <c r="C6" s="5" t="n">
        <v>60915</v>
      </c>
      <c r="E6" s="6" t="n">
        <v>60915</v>
      </c>
    </row>
    <row r="7">
      <c r="A7" s="4" t="inlineStr">
        <is>
          <t>Number of operating segments | segment</t>
        </is>
      </c>
      <c r="E7" s="5" t="n">
        <v>1</v>
      </c>
    </row>
    <row r="8">
      <c r="A8" s="3" t="inlineStr">
        <is>
          <t>Goodwill</t>
        </is>
      </c>
    </row>
    <row r="9">
      <c r="A9" s="4" t="inlineStr">
        <is>
          <t>Goodwill impairment loss</t>
        </is>
      </c>
      <c r="C9" s="5" t="n">
        <v>0</v>
      </c>
      <c r="D9" s="6" t="n">
        <v>737000</v>
      </c>
      <c r="E9" s="6" t="n">
        <v>0</v>
      </c>
      <c r="F9" s="6" t="n">
        <v>737000</v>
      </c>
    </row>
    <row r="10">
      <c r="A10" s="3" t="inlineStr">
        <is>
          <t>Revenue Recognition</t>
        </is>
      </c>
    </row>
    <row r="11">
      <c r="A11" s="4" t="inlineStr">
        <is>
          <t>Allowable expenses incurred under NIH grant</t>
        </is>
      </c>
      <c r="C11" s="5" t="n">
        <v>100000</v>
      </c>
      <c r="E11" s="5" t="n">
        <v>100000</v>
      </c>
    </row>
    <row r="12">
      <c r="A12" s="4" t="inlineStr">
        <is>
          <t>Revenue recognized under NIH grant</t>
        </is>
      </c>
      <c r="C12" s="6" t="n">
        <v>302020</v>
      </c>
      <c r="E12" s="6" t="n">
        <v>302020</v>
      </c>
    </row>
    <row r="13">
      <c r="A13" s="4" t="inlineStr">
        <is>
          <t>Maximum</t>
        </is>
      </c>
    </row>
    <row r="14">
      <c r="A14" s="3" t="inlineStr">
        <is>
          <t>Basis of Presentation and Significant Accounting Policies</t>
        </is>
      </c>
    </row>
    <row r="15">
      <c r="A15" s="4" t="inlineStr">
        <is>
          <t>Aggregate public offering price</t>
        </is>
      </c>
      <c r="G15" s="6" t="n">
        <v>150000000</v>
      </c>
    </row>
    <row r="16">
      <c r="A16" s="3" t="inlineStr">
        <is>
          <t>Revenue Recognition</t>
        </is>
      </c>
    </row>
    <row r="17">
      <c r="A17" s="4" t="inlineStr">
        <is>
          <t>Amount awarded from NIH grant</t>
        </is>
      </c>
      <c r="B17" s="6" t="n">
        <v>224713</v>
      </c>
    </row>
    <row r="18">
      <c r="A18" s="4" t="inlineStr">
        <is>
          <t>At The Market Offerings | Maximum</t>
        </is>
      </c>
    </row>
    <row r="19">
      <c r="A19" s="3" t="inlineStr">
        <is>
          <t>Basis of Presentation and Significant Accounting Policies</t>
        </is>
      </c>
    </row>
    <row r="20">
      <c r="A20" s="4" t="inlineStr">
        <is>
          <t>Percentage of commission fees to sales agent</t>
        </is>
      </c>
      <c r="G20" s="4" t="inlineStr">
        <is>
          <t>3.00%</t>
        </is>
      </c>
    </row>
    <row r="21">
      <c r="A21" s="4" t="inlineStr">
        <is>
          <t>Pelican Therapeutics, Inc.</t>
        </is>
      </c>
    </row>
    <row r="22">
      <c r="A22" s="3" t="inlineStr">
        <is>
          <t>Basis of Presentation and Significant Accounting Policies</t>
        </is>
      </c>
    </row>
    <row r="23">
      <c r="A23" s="4" t="inlineStr">
        <is>
          <t>Ownership interest in subsidiary</t>
        </is>
      </c>
      <c r="C23" s="4" t="inlineStr">
        <is>
          <t>85.00%</t>
        </is>
      </c>
      <c r="E23" s="4" t="inlineStr">
        <is>
          <t>85.00%</t>
        </is>
      </c>
      <c r="H23" s="4" t="inlineStr">
        <is>
          <t>85.00%</t>
        </is>
      </c>
    </row>
    <row r="24">
      <c r="A24" s="4" t="inlineStr">
        <is>
          <t>Pelican Therapeutics, Inc.</t>
        </is>
      </c>
    </row>
    <row r="25">
      <c r="A25" s="3" t="inlineStr">
        <is>
          <t>Basis of Presentation and Significant Accounting Policies</t>
        </is>
      </c>
    </row>
    <row r="26">
      <c r="A26" s="4" t="inlineStr">
        <is>
          <t>Percentage of voting interests acquired in acquisition</t>
        </is>
      </c>
      <c r="I26" s="4" t="inlineStr">
        <is>
          <t>85.00%</t>
        </is>
      </c>
      <c r="J26" s="4" t="inlineStr">
        <is>
          <t>80.00%</t>
        </is>
      </c>
      <c r="K26" s="4" t="inlineStr">
        <is>
          <t>8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Acquisition of Pelican Therapeutics - Narrative (Details) - USD ($)</t>
        </is>
      </c>
      <c r="B1" s="2" t="inlineStr">
        <is>
          <t>1 Months Ended</t>
        </is>
      </c>
      <c r="D1" s="2" t="inlineStr">
        <is>
          <t>3 Months Ended</t>
        </is>
      </c>
      <c r="G1" s="2" t="inlineStr">
        <is>
          <t>9 Months Ended</t>
        </is>
      </c>
    </row>
    <row r="2">
      <c r="B2" s="2" t="inlineStr">
        <is>
          <t>Jun. 30, 2016</t>
        </is>
      </c>
      <c r="C2" s="2" t="inlineStr">
        <is>
          <t>May 31, 2016</t>
        </is>
      </c>
      <c r="D2" s="2" t="inlineStr">
        <is>
          <t>Sep. 30, 2020</t>
        </is>
      </c>
      <c r="E2" s="2" t="inlineStr">
        <is>
          <t>Sep. 30, 2019</t>
        </is>
      </c>
      <c r="F2" s="2" t="inlineStr">
        <is>
          <t>Mar. 31, 2018</t>
        </is>
      </c>
      <c r="G2" s="2" t="inlineStr">
        <is>
          <t>Sep. 30, 2020</t>
        </is>
      </c>
      <c r="H2" s="2" t="inlineStr">
        <is>
          <t>Sep. 30, 2019</t>
        </is>
      </c>
      <c r="I2" s="2" t="inlineStr">
        <is>
          <t>Dec. 31, 2019</t>
        </is>
      </c>
      <c r="J2" s="2" t="inlineStr">
        <is>
          <t>Oct. 31, 2018</t>
        </is>
      </c>
      <c r="K2" s="2" t="inlineStr">
        <is>
          <t>Sep. 30, 2018</t>
        </is>
      </c>
      <c r="L2" s="2" t="inlineStr">
        <is>
          <t>Dec. 31, 2017</t>
        </is>
      </c>
    </row>
    <row r="3">
      <c r="A3" s="3" t="inlineStr">
        <is>
          <t>Acquisition of Pelican Therapeutics</t>
        </is>
      </c>
    </row>
    <row r="4">
      <c r="A4" s="4" t="inlineStr">
        <is>
          <t>Discount rate</t>
        </is>
      </c>
      <c r="G4" s="4" t="inlineStr">
        <is>
          <t>8.56%</t>
        </is>
      </c>
    </row>
    <row r="5">
      <c r="A5" s="4" t="inlineStr">
        <is>
          <t>Accrued liabilities</t>
        </is>
      </c>
      <c r="D5" s="6" t="n">
        <v>1503899</v>
      </c>
      <c r="G5" s="6" t="n">
        <v>1503899</v>
      </c>
      <c r="I5" s="6" t="n">
        <v>1676467</v>
      </c>
    </row>
    <row r="6">
      <c r="A6" s="4" t="inlineStr">
        <is>
          <t>Revenue</t>
        </is>
      </c>
      <c r="D6" s="5" t="n">
        <v>849732</v>
      </c>
      <c r="E6" s="6" t="n">
        <v>6439</v>
      </c>
      <c r="G6" s="5" t="n">
        <v>2344777</v>
      </c>
      <c r="H6" s="6" t="n">
        <v>1049988</v>
      </c>
    </row>
    <row r="7">
      <c r="A7" s="4" t="inlineStr">
        <is>
          <t>Net loss (income)</t>
        </is>
      </c>
      <c r="D7" s="5" t="n">
        <v>-8851609</v>
      </c>
      <c r="E7" s="5" t="n">
        <v>-6194598</v>
      </c>
      <c r="G7" s="5" t="n">
        <v>-19598145</v>
      </c>
      <c r="H7" s="5" t="n">
        <v>-16680944</v>
      </c>
    </row>
    <row r="8">
      <c r="A8" s="4" t="inlineStr">
        <is>
          <t>Net loss</t>
        </is>
      </c>
      <c r="D8" s="6" t="n">
        <v>8916433</v>
      </c>
      <c r="E8" s="6" t="n">
        <v>6330913</v>
      </c>
      <c r="G8" s="6" t="n">
        <v>19826671</v>
      </c>
      <c r="H8" s="6" t="n">
        <v>17094899</v>
      </c>
    </row>
    <row r="9">
      <c r="A9" s="4" t="inlineStr">
        <is>
          <t>Pelican Therapeutics, Inc.</t>
        </is>
      </c>
    </row>
    <row r="10">
      <c r="A10" s="3" t="inlineStr">
        <is>
          <t>Acquisition of Pelican Therapeutics</t>
        </is>
      </c>
    </row>
    <row r="11">
      <c r="A11" s="4" t="inlineStr">
        <is>
          <t>Ownership interest in subsidiary</t>
        </is>
      </c>
      <c r="D11" s="4" t="inlineStr">
        <is>
          <t>85.00%</t>
        </is>
      </c>
      <c r="G11" s="4" t="inlineStr">
        <is>
          <t>85.00%</t>
        </is>
      </c>
      <c r="I11" s="4" t="inlineStr">
        <is>
          <t>85.00%</t>
        </is>
      </c>
    </row>
    <row r="12">
      <c r="A12" s="4" t="inlineStr">
        <is>
          <t>Pelican Therapeutics, Inc.</t>
        </is>
      </c>
    </row>
    <row r="13">
      <c r="A13" s="3" t="inlineStr">
        <is>
          <t>Acquisition of Pelican Therapeutics</t>
        </is>
      </c>
    </row>
    <row r="14">
      <c r="A14" s="4" t="inlineStr">
        <is>
          <t>Percentage of voting interests acquired in acquisition</t>
        </is>
      </c>
      <c r="J14" s="4" t="inlineStr">
        <is>
          <t>85.00%</t>
        </is>
      </c>
      <c r="K14" s="4" t="inlineStr">
        <is>
          <t>80.00%</t>
        </is>
      </c>
      <c r="L14" s="4" t="inlineStr">
        <is>
          <t>80.00%</t>
        </is>
      </c>
    </row>
    <row r="15">
      <c r="A15" s="4" t="inlineStr">
        <is>
          <t>Cash consideration</t>
        </is>
      </c>
      <c r="F15" s="6" t="n">
        <v>200000</v>
      </c>
    </row>
    <row r="16">
      <c r="A16" s="4" t="inlineStr">
        <is>
          <t>Percentage of non-controlling interest acquired</t>
        </is>
      </c>
      <c r="D16" s="4" t="inlineStr">
        <is>
          <t>20.00%</t>
        </is>
      </c>
      <c r="G16" s="4" t="inlineStr">
        <is>
          <t>20.00%</t>
        </is>
      </c>
    </row>
    <row r="17">
      <c r="A17" s="4" t="inlineStr">
        <is>
          <t>Amount awarded from CPRIT grant</t>
        </is>
      </c>
      <c r="C17" s="6" t="n">
        <v>15200000</v>
      </c>
    </row>
    <row r="18">
      <c r="A18" s="4" t="inlineStr">
        <is>
          <t>Pelican Therapeutics, Inc. | Maximum</t>
        </is>
      </c>
    </row>
    <row r="19">
      <c r="A19" s="3" t="inlineStr">
        <is>
          <t>Acquisition of Pelican Therapeutics</t>
        </is>
      </c>
    </row>
    <row r="20">
      <c r="A20" s="4" t="inlineStr">
        <is>
          <t>Amount awarded from CPRIT grant</t>
        </is>
      </c>
      <c r="B20" s="6" t="n">
        <v>15200000</v>
      </c>
    </row>
    <row r="21">
      <c r="A21" s="4" t="inlineStr">
        <is>
          <t>Pelican Therapeutics, Inc. | Stockholders</t>
        </is>
      </c>
    </row>
    <row r="22">
      <c r="A22" s="3" t="inlineStr">
        <is>
          <t>Acquisition of Pelican Therapeutics</t>
        </is>
      </c>
    </row>
    <row r="23">
      <c r="A23" s="4" t="inlineStr">
        <is>
          <t>Cash consideration</t>
        </is>
      </c>
      <c r="F23" s="6" t="n">
        <v>300000</v>
      </c>
    </row>
    <row r="24">
      <c r="A24" s="4" t="inlineStr">
        <is>
          <t>Pelican Therapeutics, Inc. | CEO</t>
        </is>
      </c>
    </row>
    <row r="25">
      <c r="A25" s="3" t="inlineStr">
        <is>
          <t>Acquisition of Pelican Therapeutics</t>
        </is>
      </c>
    </row>
    <row r="26">
      <c r="A26" s="4" t="inlineStr">
        <is>
          <t>Percentage of milestone payments that will be paid to related parties</t>
        </is>
      </c>
      <c r="F26" s="4" t="inlineStr">
        <is>
          <t>22.70%</t>
        </is>
      </c>
    </row>
  </sheetData>
  <mergeCells count="4">
    <mergeCell ref="A1:A2"/>
    <mergeCell ref="B1:C1"/>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 Narrative (Details) - USD ($)</t>
        </is>
      </c>
      <c r="B1" s="2" t="inlineStr">
        <is>
          <t>Sep. 30, 2020</t>
        </is>
      </c>
      <c r="C1" s="2" t="inlineStr">
        <is>
          <t>Dec. 31, 2019</t>
        </is>
      </c>
    </row>
    <row r="2">
      <c r="A2" s="3" t="inlineStr">
        <is>
          <t>Fair Value of Financial Instruments</t>
        </is>
      </c>
    </row>
    <row r="3">
      <c r="A3" s="4" t="inlineStr">
        <is>
          <t>Goodwill gross</t>
        </is>
      </c>
      <c r="C3" s="6" t="n">
        <v>2200000</v>
      </c>
    </row>
    <row r="4">
      <c r="A4" s="4" t="inlineStr">
        <is>
          <t>Goodwill</t>
        </is>
      </c>
      <c r="B4" s="6" t="n">
        <v>1452338</v>
      </c>
      <c r="C4" s="5" t="n">
        <v>1452338</v>
      </c>
    </row>
    <row r="5">
      <c r="A5" s="4" t="inlineStr">
        <is>
          <t>Goodwill impairment loss</t>
        </is>
      </c>
      <c r="C5" s="6" t="n">
        <v>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30" customWidth="1" min="3" max="3"/>
    <col width="14" customWidth="1" min="4" max="4"/>
  </cols>
  <sheetData>
    <row r="1">
      <c r="A1" s="1" t="inlineStr">
        <is>
          <t>Fair Value of Financial Instruments - Schedule of Warrant Weighted Average Assumptions (Details)</t>
        </is>
      </c>
      <c r="B1" s="2" t="inlineStr">
        <is>
          <t>1 Months Ended</t>
        </is>
      </c>
      <c r="C1" s="2" t="inlineStr">
        <is>
          <t>9 Months Ended</t>
        </is>
      </c>
    </row>
    <row r="2">
      <c r="B2" s="2" t="inlineStr">
        <is>
          <t>Jan. 31, 2020shares</t>
        </is>
      </c>
      <c r="C2" s="2" t="inlineStr">
        <is>
          <t>Sep. 30, 2020$ / sharesshares</t>
        </is>
      </c>
      <c r="D2" s="2" t="inlineStr">
        <is>
          <t>Jan. 21, 2020</t>
        </is>
      </c>
    </row>
    <row r="3">
      <c r="A3" s="3" t="inlineStr">
        <is>
          <t>Fair Value of Financial Instruments</t>
        </is>
      </c>
    </row>
    <row r="4">
      <c r="A4" s="4" t="inlineStr">
        <is>
          <t>Warrants exchanged</t>
        </is>
      </c>
      <c r="C4" s="5" t="n">
        <v>3291666</v>
      </c>
    </row>
    <row r="5">
      <c r="A5" s="4" t="inlineStr">
        <is>
          <t>Common stock issued in exchange for warrants (in shares)</t>
        </is>
      </c>
      <c r="C5" s="5" t="n">
        <v>2238332</v>
      </c>
    </row>
    <row r="6">
      <c r="A6" s="4" t="inlineStr">
        <is>
          <t>Warrants outstanding</t>
        </is>
      </c>
      <c r="C6" s="5" t="n">
        <v>65500</v>
      </c>
    </row>
    <row r="7">
      <c r="A7" s="4" t="inlineStr">
        <is>
          <t>Current stock price</t>
        </is>
      </c>
    </row>
    <row r="8">
      <c r="A8" s="3" t="inlineStr">
        <is>
          <t>Fair Value of Financial Instruments</t>
        </is>
      </c>
    </row>
    <row r="9">
      <c r="A9" s="4" t="inlineStr">
        <is>
          <t>Fair value measurement input | $ / shares</t>
        </is>
      </c>
      <c r="C9" s="9" t="n">
        <v>1.24</v>
      </c>
    </row>
    <row r="10">
      <c r="A10" s="4" t="inlineStr">
        <is>
          <t>Estimated volatility of future stock price</t>
        </is>
      </c>
    </row>
    <row r="11">
      <c r="A11" s="3" t="inlineStr">
        <is>
          <t>Fair Value of Financial Instruments</t>
        </is>
      </c>
    </row>
    <row r="12">
      <c r="A12" s="4" t="inlineStr">
        <is>
          <t>Fair value measurement input</t>
        </is>
      </c>
      <c r="C12" s="9" t="n">
        <v>137.77</v>
      </c>
    </row>
    <row r="13">
      <c r="A13" s="4" t="inlineStr">
        <is>
          <t>Risk free interest rate</t>
        </is>
      </c>
    </row>
    <row r="14">
      <c r="A14" s="3" t="inlineStr">
        <is>
          <t>Fair Value of Financial Instruments</t>
        </is>
      </c>
    </row>
    <row r="15">
      <c r="A15" s="4" t="inlineStr">
        <is>
          <t>Fair value measurement input</t>
        </is>
      </c>
      <c r="C15" s="9" t="n">
        <v>0.22</v>
      </c>
    </row>
    <row r="16">
      <c r="A16" s="4" t="inlineStr">
        <is>
          <t>Contractual term</t>
        </is>
      </c>
    </row>
    <row r="17">
      <c r="A17" s="3" t="inlineStr">
        <is>
          <t>Fair Value of Financial Instruments</t>
        </is>
      </c>
    </row>
    <row r="18">
      <c r="A18" s="4" t="inlineStr">
        <is>
          <t>Fair value measurement input</t>
        </is>
      </c>
      <c r="C18" s="9" t="n">
        <v>3.16</v>
      </c>
    </row>
    <row r="19">
      <c r="A19" s="4" t="inlineStr">
        <is>
          <t>Warrant</t>
        </is>
      </c>
    </row>
    <row r="20">
      <c r="A20" s="3" t="inlineStr">
        <is>
          <t>Fair Value of Financial Instruments</t>
        </is>
      </c>
    </row>
    <row r="21">
      <c r="A21" s="4" t="inlineStr">
        <is>
          <t>Number of warrants reclassified to liability</t>
        </is>
      </c>
      <c r="B21" s="5" t="n">
        <v>3357166</v>
      </c>
    </row>
    <row r="22">
      <c r="A22" s="4" t="inlineStr">
        <is>
          <t>Warrants exchanged</t>
        </is>
      </c>
      <c r="C22" s="5" t="n">
        <v>3291666</v>
      </c>
    </row>
    <row r="23">
      <c r="A23" s="4" t="inlineStr">
        <is>
          <t>Warrant | Current stock price</t>
        </is>
      </c>
    </row>
    <row r="24">
      <c r="A24" s="3" t="inlineStr">
        <is>
          <t>Fair Value of Financial Instruments</t>
        </is>
      </c>
    </row>
    <row r="25">
      <c r="A25" s="4" t="inlineStr">
        <is>
          <t>Fair value measurement input</t>
        </is>
      </c>
      <c r="D25" s="9" t="n">
        <v>0.33</v>
      </c>
    </row>
    <row r="26">
      <c r="A26" s="4" t="inlineStr">
        <is>
          <t>Warrant | Estimated volatility of future stock price</t>
        </is>
      </c>
    </row>
    <row r="27">
      <c r="A27" s="3" t="inlineStr">
        <is>
          <t>Fair Value of Financial Instruments</t>
        </is>
      </c>
    </row>
    <row r="28">
      <c r="A28" s="4" t="inlineStr">
        <is>
          <t>Fair value measurement input</t>
        </is>
      </c>
      <c r="D28" s="9" t="n">
        <v>1.24</v>
      </c>
    </row>
    <row r="29">
      <c r="A29" s="4" t="inlineStr">
        <is>
          <t>Warrant | Risk free interest rate</t>
        </is>
      </c>
    </row>
    <row r="30">
      <c r="A30" s="3" t="inlineStr">
        <is>
          <t>Fair Value of Financial Instruments</t>
        </is>
      </c>
    </row>
    <row r="31">
      <c r="A31" s="4" t="inlineStr">
        <is>
          <t>Fair value measurement input</t>
        </is>
      </c>
      <c r="D31" s="10" t="n">
        <v>0.0153</v>
      </c>
    </row>
    <row r="32">
      <c r="A32" s="4" t="inlineStr">
        <is>
          <t>Warrant | Contractual term</t>
        </is>
      </c>
    </row>
    <row r="33">
      <c r="A33" s="3" t="inlineStr">
        <is>
          <t>Fair Value of Financial Instruments</t>
        </is>
      </c>
    </row>
    <row r="34">
      <c r="A34" s="4" t="inlineStr">
        <is>
          <t>Fair value measurement input</t>
        </is>
      </c>
      <c r="D34" s="11" t="n">
        <v>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Sep. 30, 2020</t>
        </is>
      </c>
      <c r="C1" s="2" t="inlineStr">
        <is>
          <t>Dec. 31, 2019</t>
        </is>
      </c>
    </row>
    <row r="2">
      <c r="A2" s="3" t="inlineStr">
        <is>
          <t>Assets:</t>
        </is>
      </c>
    </row>
    <row r="3">
      <c r="A3" s="4" t="inlineStr">
        <is>
          <t>Short-term investments</t>
        </is>
      </c>
      <c r="B3" s="6" t="n">
        <v>92501019</v>
      </c>
      <c r="C3" s="6" t="n">
        <v>5713922</v>
      </c>
    </row>
    <row r="4">
      <c r="A4" s="3" t="inlineStr">
        <is>
          <t>Liabilities:</t>
        </is>
      </c>
    </row>
    <row r="5">
      <c r="A5" s="4" t="inlineStr">
        <is>
          <t>Contingent consideration</t>
        </is>
      </c>
      <c r="B5" s="5" t="n">
        <v>2758515</v>
      </c>
      <c r="C5" s="5" t="n">
        <v>3718515</v>
      </c>
    </row>
    <row r="6">
      <c r="A6" s="4" t="inlineStr">
        <is>
          <t>Derivative warrant liability</t>
        </is>
      </c>
      <c r="B6" s="5" t="n">
        <v>60915</v>
      </c>
    </row>
    <row r="7">
      <c r="A7" s="4" t="inlineStr">
        <is>
          <t>Level 1</t>
        </is>
      </c>
    </row>
    <row r="8">
      <c r="A8" s="3" t="inlineStr">
        <is>
          <t>Assets:</t>
        </is>
      </c>
    </row>
    <row r="9">
      <c r="A9" s="4" t="inlineStr">
        <is>
          <t>Short-term investments</t>
        </is>
      </c>
      <c r="B9" s="5" t="n">
        <v>92501019</v>
      </c>
      <c r="C9" s="5" t="n">
        <v>5713922</v>
      </c>
    </row>
    <row r="10">
      <c r="A10" s="4" t="inlineStr">
        <is>
          <t>Level 3</t>
        </is>
      </c>
    </row>
    <row r="11">
      <c r="A11" s="3" t="inlineStr">
        <is>
          <t>Liabilities:</t>
        </is>
      </c>
    </row>
    <row r="12">
      <c r="A12" s="4" t="inlineStr">
        <is>
          <t>Contingent consideration</t>
        </is>
      </c>
      <c r="B12" s="5" t="n">
        <v>2758515</v>
      </c>
      <c r="C12" s="6" t="n">
        <v>3718515</v>
      </c>
    </row>
    <row r="13">
      <c r="A13" s="4" t="inlineStr">
        <is>
          <t>Derivative warrant liability</t>
        </is>
      </c>
      <c r="B13" s="6" t="n">
        <v>609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Fair Value Measurements (Details) - USD ($)</t>
        </is>
      </c>
      <c r="B1" s="2" t="inlineStr">
        <is>
          <t>3 Months Ended</t>
        </is>
      </c>
      <c r="C1" s="2" t="inlineStr">
        <is>
          <t>9 Months Ended</t>
        </is>
      </c>
    </row>
    <row r="2">
      <c r="B2" s="2" t="inlineStr">
        <is>
          <t>Sep. 30, 2020</t>
        </is>
      </c>
      <c r="C2" s="2" t="inlineStr">
        <is>
          <t>Sep. 30, 2020</t>
        </is>
      </c>
    </row>
    <row r="3">
      <c r="A3" s="3" t="inlineStr">
        <is>
          <t>Fair Value of Financial Instruments</t>
        </is>
      </c>
    </row>
    <row r="4">
      <c r="A4" s="4" t="inlineStr">
        <is>
          <t>Beginning Balance</t>
        </is>
      </c>
      <c r="C4" s="6" t="n">
        <v>3718515</v>
      </c>
    </row>
    <row r="5">
      <c r="A5" s="4" t="inlineStr">
        <is>
          <t>Change in fair value</t>
        </is>
      </c>
      <c r="C5" s="5" t="n">
        <v>1045000</v>
      </c>
    </row>
    <row r="6">
      <c r="A6" s="4" t="inlineStr">
        <is>
          <t>Ending Balance</t>
        </is>
      </c>
      <c r="B6" s="6" t="n">
        <v>2758515</v>
      </c>
      <c r="C6" s="5" t="n">
        <v>2758515</v>
      </c>
    </row>
    <row r="7">
      <c r="A7" s="4" t="inlineStr">
        <is>
          <t>Fair value at issuance</t>
        </is>
      </c>
      <c r="C7" s="5" t="n">
        <v>2494823</v>
      </c>
    </row>
    <row r="8">
      <c r="A8" s="4" t="inlineStr">
        <is>
          <t>Reclassification of warrants from equity to liability due to modification</t>
        </is>
      </c>
      <c r="C8" s="5" t="n">
        <v>869078</v>
      </c>
    </row>
    <row r="9">
      <c r="A9" s="4" t="inlineStr">
        <is>
          <t>Reclassification of warrant liability to equity upon exercise of warrants</t>
        </is>
      </c>
      <c r="C9" s="5" t="n">
        <v>-2766647</v>
      </c>
    </row>
    <row r="10">
      <c r="A10" s="4" t="inlineStr">
        <is>
          <t>Reclassification of warrant liability to equity upon exchange of warrants</t>
        </is>
      </c>
      <c r="C10" s="5" t="n">
        <v>-1575642</v>
      </c>
    </row>
    <row r="11">
      <c r="A11" s="4" t="inlineStr">
        <is>
          <t>Payout of contingent consideration</t>
        </is>
      </c>
      <c r="C11" s="5" t="n">
        <v>-2005000</v>
      </c>
    </row>
    <row r="12">
      <c r="A12" s="4" t="inlineStr">
        <is>
          <t>Change in fair value</t>
        </is>
      </c>
      <c r="B12" s="5" t="n">
        <v>37230</v>
      </c>
      <c r="C12" s="5" t="n">
        <v>1039303</v>
      </c>
    </row>
    <row r="13">
      <c r="A13" s="4" t="inlineStr">
        <is>
          <t>Ending Balance</t>
        </is>
      </c>
      <c r="B13" s="6" t="n">
        <v>60915</v>
      </c>
      <c r="C13" s="6" t="n">
        <v>609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Fair Value of Financial Instruments - Schedule of Inputs and Valuation Methodologies Used (Details)</t>
        </is>
      </c>
      <c r="B1" s="2" t="inlineStr">
        <is>
          <t>9 Months Ended</t>
        </is>
      </c>
    </row>
    <row r="2">
      <c r="B2" s="2" t="inlineStr">
        <is>
          <t>Sep. 30, 2020</t>
        </is>
      </c>
    </row>
    <row r="3">
      <c r="A3" s="3" t="inlineStr">
        <is>
          <t>Fair Value of Financial Instruments</t>
        </is>
      </c>
    </row>
    <row r="4">
      <c r="A4" s="4" t="inlineStr">
        <is>
          <t>Valuation Methodology</t>
        </is>
      </c>
      <c r="B4" s="4" t="inlineStr">
        <is>
          <t>Probability weighted   income approach</t>
        </is>
      </c>
    </row>
    <row r="5">
      <c r="A5" s="4" t="inlineStr">
        <is>
          <t>Significant unobservable input - milestone dates</t>
        </is>
      </c>
      <c r="B5" s="4" t="inlineStr">
        <is>
          <t>2022-2031</t>
        </is>
      </c>
    </row>
    <row r="6">
      <c r="A6" s="4" t="inlineStr">
        <is>
          <t>Discount rate</t>
        </is>
      </c>
      <c r="B6" s="4" t="inlineStr">
        <is>
          <t>8.56%</t>
        </is>
      </c>
    </row>
    <row r="7">
      <c r="A7" s="4" t="inlineStr">
        <is>
          <t>Probability of occurrence - minimum</t>
        </is>
      </c>
      <c r="B7" s="4" t="inlineStr">
        <is>
          <t>2.70%</t>
        </is>
      </c>
    </row>
    <row r="8">
      <c r="A8" s="4" t="inlineStr">
        <is>
          <t>Probability of occurrence - maximum</t>
        </is>
      </c>
      <c r="B8" s="4" t="inlineStr">
        <is>
          <t>6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Fair Value of Financial Instruments - Schedule of Quantitative Fair Value Measurements (Details)</t>
        </is>
      </c>
      <c r="B1" s="2" t="inlineStr">
        <is>
          <t>Sep. 30, 2020$ / shares</t>
        </is>
      </c>
    </row>
    <row r="2">
      <c r="A2" s="4" t="inlineStr">
        <is>
          <t>Current stock price</t>
        </is>
      </c>
    </row>
    <row r="3">
      <c r="A3" s="3" t="inlineStr">
        <is>
          <t>Fair Value of Financial Instruments</t>
        </is>
      </c>
    </row>
    <row r="4">
      <c r="A4" s="4" t="inlineStr">
        <is>
          <t>Fair value measurement input</t>
        </is>
      </c>
      <c r="B4" s="9" t="n">
        <v>1.24</v>
      </c>
    </row>
    <row r="5">
      <c r="A5" s="4" t="inlineStr">
        <is>
          <t>Estimated volatility of future stock price</t>
        </is>
      </c>
    </row>
    <row r="6">
      <c r="A6" s="3" t="inlineStr">
        <is>
          <t>Fair Value of Financial Instruments</t>
        </is>
      </c>
    </row>
    <row r="7">
      <c r="A7" s="4" t="inlineStr">
        <is>
          <t>Fair value measurement input</t>
        </is>
      </c>
      <c r="B7" s="9" t="n">
        <v>137.77</v>
      </c>
    </row>
    <row r="8">
      <c r="A8" s="4" t="inlineStr">
        <is>
          <t>Risk free interest rate</t>
        </is>
      </c>
    </row>
    <row r="9">
      <c r="A9" s="3" t="inlineStr">
        <is>
          <t>Fair Value of Financial Instruments</t>
        </is>
      </c>
    </row>
    <row r="10">
      <c r="A10" s="4" t="inlineStr">
        <is>
          <t>Fair value measurement input</t>
        </is>
      </c>
      <c r="B10" s="9" t="n">
        <v>0.22</v>
      </c>
    </row>
    <row r="11">
      <c r="A11" s="4" t="inlineStr">
        <is>
          <t>Contractual term</t>
        </is>
      </c>
    </row>
    <row r="12">
      <c r="A12" s="3" t="inlineStr">
        <is>
          <t>Fair Value of Financial Instruments</t>
        </is>
      </c>
    </row>
    <row r="13">
      <c r="A13" s="4" t="inlineStr">
        <is>
          <t>Fair value measurement input</t>
        </is>
      </c>
      <c r="B13" s="9" t="n">
        <v>3.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Sep. 30, 2020</t>
        </is>
      </c>
      <c r="C1" s="2" t="inlineStr">
        <is>
          <t>Dec. 31, 2019</t>
        </is>
      </c>
    </row>
    <row r="2">
      <c r="A2" s="4" t="inlineStr">
        <is>
          <t>Mutual funds</t>
        </is>
      </c>
    </row>
    <row r="3">
      <c r="A3" s="4" t="inlineStr">
        <is>
          <t>Estimated fair value</t>
        </is>
      </c>
      <c r="B3" s="12" t="n">
        <v>92.5</v>
      </c>
      <c r="C3" s="12" t="n">
        <v>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0</t>
        </is>
      </c>
      <c r="C1" s="2" t="inlineStr">
        <is>
          <t>Dec. 31, 2019</t>
        </is>
      </c>
    </row>
    <row r="2">
      <c r="A2" s="3" t="inlineStr">
        <is>
          <t>Prepaid Expenses And Other Current Assets</t>
        </is>
      </c>
    </row>
    <row r="3">
      <c r="A3" s="4" t="inlineStr">
        <is>
          <t>Prepaid manufacturing expense</t>
        </is>
      </c>
      <c r="B3" s="6" t="n">
        <v>244582</v>
      </c>
      <c r="C3" s="6" t="n">
        <v>148156</v>
      </c>
    </row>
    <row r="4">
      <c r="A4" s="4" t="inlineStr">
        <is>
          <t>Prepaid insurance</t>
        </is>
      </c>
      <c r="B4" s="5" t="n">
        <v>832379</v>
      </c>
      <c r="C4" s="5" t="n">
        <v>120851</v>
      </c>
    </row>
    <row r="5">
      <c r="A5" s="4" t="inlineStr">
        <is>
          <t>Prepaid preclinical and clinical expenses</t>
        </is>
      </c>
      <c r="B5" s="5" t="n">
        <v>356582</v>
      </c>
      <c r="C5" s="5" t="n">
        <v>22319</v>
      </c>
    </row>
    <row r="6">
      <c r="A6" s="4" t="inlineStr">
        <is>
          <t>Other prepaid expenses and current assets</t>
        </is>
      </c>
      <c r="B6" s="5" t="n">
        <v>186961</v>
      </c>
      <c r="C6" s="5" t="n">
        <v>109843</v>
      </c>
    </row>
    <row r="7">
      <c r="A7" s="4" t="inlineStr">
        <is>
          <t>Other current assets</t>
        </is>
      </c>
      <c r="C7" s="5" t="n">
        <v>19159</v>
      </c>
    </row>
    <row r="8">
      <c r="A8" s="4" t="inlineStr">
        <is>
          <t>Prepaid expenses and other current assets</t>
        </is>
      </c>
      <c r="B8" s="6" t="n">
        <v>1620504</v>
      </c>
      <c r="C8" s="6" t="n">
        <v>420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Grant and contract revenue</t>
        </is>
      </c>
      <c r="B4" s="6" t="n">
        <v>849732</v>
      </c>
      <c r="C4" s="6" t="n">
        <v>6439</v>
      </c>
      <c r="D4" s="6" t="n">
        <v>2344777</v>
      </c>
      <c r="E4" s="6" t="n">
        <v>1049988</v>
      </c>
    </row>
    <row r="5">
      <c r="A5" s="3" t="inlineStr">
        <is>
          <t>Operating expenses:</t>
        </is>
      </c>
    </row>
    <row r="6">
      <c r="A6" s="4" t="inlineStr">
        <is>
          <t>Research and development</t>
        </is>
      </c>
      <c r="B6" s="5" t="n">
        <v>3172663</v>
      </c>
      <c r="C6" s="5" t="n">
        <v>3129356</v>
      </c>
      <c r="D6" s="5" t="n">
        <v>8745966</v>
      </c>
      <c r="E6" s="5" t="n">
        <v>9725744</v>
      </c>
    </row>
    <row r="7">
      <c r="A7" s="4" t="inlineStr">
        <is>
          <t>General and administrative</t>
        </is>
      </c>
      <c r="B7" s="5" t="n">
        <v>6579193</v>
      </c>
      <c r="C7" s="5" t="n">
        <v>1993136</v>
      </c>
      <c r="D7" s="5" t="n">
        <v>11651415</v>
      </c>
      <c r="E7" s="5" t="n">
        <v>7201196</v>
      </c>
    </row>
    <row r="8">
      <c r="A8" s="4" t="inlineStr">
        <is>
          <t>Goodwill impairment loss</t>
        </is>
      </c>
      <c r="B8" s="5" t="n">
        <v>0</v>
      </c>
      <c r="C8" s="5" t="n">
        <v>737000</v>
      </c>
      <c r="D8" s="5" t="n">
        <v>0</v>
      </c>
      <c r="E8" s="5" t="n">
        <v>737000</v>
      </c>
    </row>
    <row r="9">
      <c r="A9" s="4" t="inlineStr">
        <is>
          <t>Change in fair value of contingent consideration</t>
        </is>
      </c>
      <c r="B9" s="5" t="n">
        <v>229000</v>
      </c>
      <c r="C9" s="5" t="n">
        <v>502000</v>
      </c>
      <c r="D9" s="5" t="n">
        <v>1045000</v>
      </c>
      <c r="E9" s="5" t="n">
        <v>728290</v>
      </c>
    </row>
    <row r="10">
      <c r="A10" s="4" t="inlineStr">
        <is>
          <t>Total operating expenses</t>
        </is>
      </c>
      <c r="B10" s="5" t="n">
        <v>9980856</v>
      </c>
      <c r="C10" s="5" t="n">
        <v>6361492</v>
      </c>
      <c r="D10" s="5" t="n">
        <v>21442381</v>
      </c>
      <c r="E10" s="5" t="n">
        <v>18392230</v>
      </c>
    </row>
    <row r="11">
      <c r="A11" s="4" t="inlineStr">
        <is>
          <t>Loss from operations</t>
        </is>
      </c>
      <c r="B11" s="5" t="n">
        <v>-9131124</v>
      </c>
      <c r="C11" s="5" t="n">
        <v>-6355053</v>
      </c>
      <c r="D11" s="5" t="n">
        <v>-19097604</v>
      </c>
      <c r="E11" s="5" t="n">
        <v>-17342242</v>
      </c>
    </row>
    <row r="12">
      <c r="A12" s="4" t="inlineStr">
        <is>
          <t>Change in fair value of warrant liability</t>
        </is>
      </c>
      <c r="B12" s="5" t="n">
        <v>-37230</v>
      </c>
      <c r="D12" s="5" t="n">
        <v>-1039303</v>
      </c>
    </row>
    <row r="13">
      <c r="A13" s="4" t="inlineStr">
        <is>
          <t>Investor relations expense</t>
        </is>
      </c>
      <c r="D13" s="5" t="n">
        <v>-66767</v>
      </c>
    </row>
    <row r="14">
      <c r="A14" s="4" t="inlineStr">
        <is>
          <t>Interest income</t>
        </is>
      </c>
      <c r="B14" s="5" t="n">
        <v>140614</v>
      </c>
      <c r="C14" s="5" t="n">
        <v>97415</v>
      </c>
      <c r="D14" s="5" t="n">
        <v>249404</v>
      </c>
      <c r="E14" s="5" t="n">
        <v>373060</v>
      </c>
    </row>
    <row r="15">
      <c r="A15" s="4" t="inlineStr">
        <is>
          <t>Other income (expense), net</t>
        </is>
      </c>
      <c r="B15" s="5" t="n">
        <v>111307</v>
      </c>
      <c r="C15" s="5" t="n">
        <v>-73275</v>
      </c>
      <c r="D15" s="5" t="n">
        <v>127599</v>
      </c>
      <c r="E15" s="5" t="n">
        <v>-80539</v>
      </c>
    </row>
    <row r="16">
      <c r="A16" s="4" t="inlineStr">
        <is>
          <t>Total non-operating income (loss)</t>
        </is>
      </c>
      <c r="B16" s="5" t="n">
        <v>214691</v>
      </c>
      <c r="C16" s="5" t="n">
        <v>24140</v>
      </c>
      <c r="D16" s="5" t="n">
        <v>-729067</v>
      </c>
      <c r="E16" s="5" t="n">
        <v>292521</v>
      </c>
    </row>
    <row r="17">
      <c r="A17" s="4" t="inlineStr">
        <is>
          <t>Net loss before income taxes</t>
        </is>
      </c>
      <c r="B17" s="5" t="n">
        <v>-8916433</v>
      </c>
      <c r="C17" s="5" t="n">
        <v>-6330913</v>
      </c>
      <c r="D17" s="5" t="n">
        <v>-19826671</v>
      </c>
      <c r="E17" s="5" t="n">
        <v>-17049721</v>
      </c>
    </row>
    <row r="18">
      <c r="A18" s="4" t="inlineStr">
        <is>
          <t>Income tax expense</t>
        </is>
      </c>
      <c r="E18" s="5" t="n">
        <v>-45178</v>
      </c>
    </row>
    <row r="19">
      <c r="A19" s="4" t="inlineStr">
        <is>
          <t>Net loss</t>
        </is>
      </c>
      <c r="B19" s="5" t="n">
        <v>-8916433</v>
      </c>
      <c r="C19" s="5" t="n">
        <v>-6330913</v>
      </c>
      <c r="D19" s="5" t="n">
        <v>-19826671</v>
      </c>
      <c r="E19" s="5" t="n">
        <v>-17094899</v>
      </c>
    </row>
    <row r="20">
      <c r="A20" s="4" t="inlineStr">
        <is>
          <t>Net loss - non-controlling interest</t>
        </is>
      </c>
      <c r="B20" s="5" t="n">
        <v>-64824</v>
      </c>
      <c r="C20" s="5" t="n">
        <v>-136315</v>
      </c>
      <c r="D20" s="5" t="n">
        <v>-228526</v>
      </c>
      <c r="E20" s="5" t="n">
        <v>-413955</v>
      </c>
    </row>
    <row r="21">
      <c r="A21" s="4" t="inlineStr">
        <is>
          <t>Net loss attributable to Heat Biologics, Inc.</t>
        </is>
      </c>
      <c r="B21" s="6" t="n">
        <v>-8851609</v>
      </c>
      <c r="C21" s="6" t="n">
        <v>-6194598</v>
      </c>
      <c r="D21" s="6" t="n">
        <v>-19598145</v>
      </c>
      <c r="E21" s="6" t="n">
        <v>-16680944</v>
      </c>
    </row>
    <row r="22">
      <c r="A22" s="4" t="inlineStr">
        <is>
          <t>Net loss per share attributable to Heat Biologics, Inc.-basic and diluted</t>
        </is>
      </c>
      <c r="B22" s="8" t="n">
        <v>-0.06</v>
      </c>
      <c r="C22" s="8" t="n">
        <v>-0.18</v>
      </c>
      <c r="D22" s="8" t="n">
        <v>-0.2</v>
      </c>
      <c r="E22" s="8" t="n">
        <v>-0.5</v>
      </c>
    </row>
    <row r="23">
      <c r="A23" s="4" t="inlineStr">
        <is>
          <t>Weighted-average number of common shares used in net loss per share attributable to Heat Biologics, Inc.-basic and diluted</t>
        </is>
      </c>
      <c r="B23" s="5" t="n">
        <v>143728870</v>
      </c>
      <c r="C23" s="5" t="n">
        <v>33650829</v>
      </c>
      <c r="D23" s="5" t="n">
        <v>96481271</v>
      </c>
      <c r="E23" s="5" t="n">
        <v>33255535</v>
      </c>
    </row>
    <row r="24">
      <c r="A24" s="3" t="inlineStr">
        <is>
          <t>Comprehensive loss</t>
        </is>
      </c>
    </row>
    <row r="25">
      <c r="A25" s="4" t="inlineStr">
        <is>
          <t>Net loss</t>
        </is>
      </c>
      <c r="B25" s="6" t="n">
        <v>-8916433</v>
      </c>
      <c r="C25" s="6" t="n">
        <v>-6330913</v>
      </c>
      <c r="D25" s="6" t="n">
        <v>-19826671</v>
      </c>
      <c r="E25" s="6" t="n">
        <v>-17094899</v>
      </c>
    </row>
    <row r="26">
      <c r="A26" s="4" t="inlineStr">
        <is>
          <t>Unrealized (loss) gain on foreign currency translation</t>
        </is>
      </c>
      <c r="B26" s="5" t="n">
        <v>-63954</v>
      </c>
      <c r="C26" s="5" t="n">
        <v>63711</v>
      </c>
      <c r="D26" s="5" t="n">
        <v>-24660</v>
      </c>
      <c r="E26" s="5" t="n">
        <v>72134</v>
      </c>
    </row>
    <row r="27">
      <c r="A27" s="4" t="inlineStr">
        <is>
          <t>Total comprehensive loss</t>
        </is>
      </c>
      <c r="B27" s="5" t="n">
        <v>-8980387</v>
      </c>
      <c r="C27" s="5" t="n">
        <v>-6267202</v>
      </c>
      <c r="D27" s="5" t="n">
        <v>-19851331</v>
      </c>
      <c r="E27" s="5" t="n">
        <v>-17022765</v>
      </c>
    </row>
    <row r="28">
      <c r="A28" s="4" t="inlineStr">
        <is>
          <t>Comprehensive loss attributable to non-controlling interest</t>
        </is>
      </c>
      <c r="B28" s="5" t="n">
        <v>-64824</v>
      </c>
      <c r="C28" s="5" t="n">
        <v>-136315</v>
      </c>
      <c r="D28" s="5" t="n">
        <v>-228526</v>
      </c>
      <c r="E28" s="5" t="n">
        <v>-413955</v>
      </c>
    </row>
    <row r="29">
      <c r="A29" s="4" t="inlineStr">
        <is>
          <t>Comprehensive loss - Heat Biologics, Inc.</t>
        </is>
      </c>
      <c r="B29" s="6" t="n">
        <v>-8915563</v>
      </c>
      <c r="C29" s="6" t="n">
        <v>-6130887</v>
      </c>
      <c r="D29" s="6" t="n">
        <v>-19622805</v>
      </c>
      <c r="E29" s="6" t="n">
        <v>-166088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Total</t>
        </is>
      </c>
      <c r="B4" s="6" t="n">
        <v>1749399</v>
      </c>
      <c r="D4" s="6" t="n">
        <v>1749399</v>
      </c>
      <c r="F4" s="6" t="n">
        <v>1429630</v>
      </c>
    </row>
    <row r="5">
      <c r="A5" s="4" t="inlineStr">
        <is>
          <t>Accumulated depreciation</t>
        </is>
      </c>
      <c r="B5" s="5" t="n">
        <v>-1029003</v>
      </c>
      <c r="D5" s="5" t="n">
        <v>-1029003</v>
      </c>
      <c r="F5" s="5" t="n">
        <v>-870220</v>
      </c>
    </row>
    <row r="6">
      <c r="A6" s="4" t="inlineStr">
        <is>
          <t>Property and equipment, net</t>
        </is>
      </c>
      <c r="B6" s="5" t="n">
        <v>720396</v>
      </c>
      <c r="D6" s="5" t="n">
        <v>720396</v>
      </c>
      <c r="F6" s="5" t="n">
        <v>559410</v>
      </c>
    </row>
    <row r="7">
      <c r="A7" s="4" t="inlineStr">
        <is>
          <t>Depreciation expense</t>
        </is>
      </c>
      <c r="B7" s="5" t="n">
        <v>58853</v>
      </c>
      <c r="C7" s="6" t="n">
        <v>54826</v>
      </c>
      <c r="D7" s="6" t="n">
        <v>158095</v>
      </c>
      <c r="E7" s="6" t="n">
        <v>176548</v>
      </c>
    </row>
    <row r="8">
      <c r="A8" s="4" t="inlineStr">
        <is>
          <t>Minimum</t>
        </is>
      </c>
    </row>
    <row r="9">
      <c r="A9" s="3" t="inlineStr">
        <is>
          <t>Property and Equipment</t>
        </is>
      </c>
    </row>
    <row r="10">
      <c r="A10" s="4" t="inlineStr">
        <is>
          <t>Estimated useful lives</t>
        </is>
      </c>
      <c r="D10" s="4" t="inlineStr">
        <is>
          <t>5 years</t>
        </is>
      </c>
    </row>
    <row r="11">
      <c r="A11" s="4" t="inlineStr">
        <is>
          <t>Maximum</t>
        </is>
      </c>
    </row>
    <row r="12">
      <c r="A12" s="3" t="inlineStr">
        <is>
          <t>Property and Equipment</t>
        </is>
      </c>
    </row>
    <row r="13">
      <c r="A13" s="4" t="inlineStr">
        <is>
          <t>Estimated useful lives</t>
        </is>
      </c>
      <c r="D13" s="4" t="inlineStr">
        <is>
          <t>7 years</t>
        </is>
      </c>
    </row>
    <row r="14">
      <c r="A14" s="4" t="inlineStr">
        <is>
          <t>Lab equipment</t>
        </is>
      </c>
    </row>
    <row r="15">
      <c r="A15" s="3" t="inlineStr">
        <is>
          <t>Property and Equipment</t>
        </is>
      </c>
    </row>
    <row r="16">
      <c r="A16" s="4" t="inlineStr">
        <is>
          <t>Total</t>
        </is>
      </c>
      <c r="B16" s="5" t="n">
        <v>1601709</v>
      </c>
      <c r="D16" s="6" t="n">
        <v>1601709</v>
      </c>
      <c r="F16" s="5" t="n">
        <v>1311853</v>
      </c>
    </row>
    <row r="17">
      <c r="A17" s="4" t="inlineStr">
        <is>
          <t>Computers</t>
        </is>
      </c>
    </row>
    <row r="18">
      <c r="A18" s="3" t="inlineStr">
        <is>
          <t>Property and Equipment</t>
        </is>
      </c>
    </row>
    <row r="19">
      <c r="A19" s="4" t="inlineStr">
        <is>
          <t>Total</t>
        </is>
      </c>
      <c r="B19" s="5" t="n">
        <v>62380</v>
      </c>
      <c r="D19" s="5" t="n">
        <v>62380</v>
      </c>
      <c r="F19" s="5" t="n">
        <v>53065</v>
      </c>
    </row>
    <row r="20">
      <c r="A20" s="4" t="inlineStr">
        <is>
          <t>Furniture and fixtures</t>
        </is>
      </c>
    </row>
    <row r="21">
      <c r="A21" s="3" t="inlineStr">
        <is>
          <t>Property and Equipment</t>
        </is>
      </c>
    </row>
    <row r="22">
      <c r="A22" s="4" t="inlineStr">
        <is>
          <t>Total</t>
        </is>
      </c>
      <c r="B22" s="5" t="n">
        <v>62747</v>
      </c>
      <c r="D22" s="5" t="n">
        <v>62747</v>
      </c>
      <c r="F22" s="5" t="n">
        <v>50453</v>
      </c>
    </row>
    <row r="23">
      <c r="A23" s="4" t="inlineStr">
        <is>
          <t>Leasehold Improvements</t>
        </is>
      </c>
    </row>
    <row r="24">
      <c r="A24" s="3" t="inlineStr">
        <is>
          <t>Property and Equipment</t>
        </is>
      </c>
    </row>
    <row r="25">
      <c r="A25" s="4" t="inlineStr">
        <is>
          <t>Total</t>
        </is>
      </c>
      <c r="B25" s="6" t="n">
        <v>22563</v>
      </c>
      <c r="D25" s="6" t="n">
        <v>22563</v>
      </c>
      <c r="F25" s="6" t="n">
        <v>142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process R&amp;D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c r="G2" s="2" t="inlineStr">
        <is>
          <t>Dec. 31, 2019</t>
        </is>
      </c>
    </row>
    <row r="3">
      <c r="A3" s="3" t="inlineStr">
        <is>
          <t>Goodwill and In-Process R&amp;D</t>
        </is>
      </c>
    </row>
    <row r="4">
      <c r="A4" s="4" t="inlineStr">
        <is>
          <t>Goodwill</t>
        </is>
      </c>
      <c r="B4" s="6" t="n">
        <v>1452338</v>
      </c>
      <c r="D4" s="6" t="n">
        <v>1452338</v>
      </c>
      <c r="G4" s="6" t="n">
        <v>1452338</v>
      </c>
    </row>
    <row r="5">
      <c r="A5" s="4" t="inlineStr">
        <is>
          <t>Goodwill Gross</t>
        </is>
      </c>
      <c r="G5" s="5" t="n">
        <v>2200000</v>
      </c>
    </row>
    <row r="6">
      <c r="A6" s="4" t="inlineStr">
        <is>
          <t>Goodwill, Fair Value</t>
        </is>
      </c>
      <c r="G6" s="5" t="n">
        <v>1500000</v>
      </c>
    </row>
    <row r="7">
      <c r="A7" s="4" t="inlineStr">
        <is>
          <t>Goodwill impairment loss</t>
        </is>
      </c>
      <c r="B7" s="6" t="n">
        <v>0</v>
      </c>
      <c r="C7" s="6" t="n">
        <v>-737000</v>
      </c>
      <c r="D7" s="6" t="n">
        <v>0</v>
      </c>
      <c r="E7" s="6" t="n">
        <v>-737000</v>
      </c>
    </row>
    <row r="8">
      <c r="A8" s="4" t="inlineStr">
        <is>
          <t>Impairment loss</t>
        </is>
      </c>
      <c r="G8" s="6" t="n">
        <v>700000</v>
      </c>
    </row>
    <row r="9">
      <c r="A9" s="4" t="inlineStr">
        <is>
          <t>Pelican Therapeutics, Inc.</t>
        </is>
      </c>
    </row>
    <row r="10">
      <c r="A10" s="3" t="inlineStr">
        <is>
          <t>Goodwill and In-Process R&amp;D</t>
        </is>
      </c>
    </row>
    <row r="11">
      <c r="A11" s="4" t="inlineStr">
        <is>
          <t>Goodwill</t>
        </is>
      </c>
      <c r="F11" s="6" t="n">
        <v>2200000</v>
      </c>
    </row>
    <row r="12">
      <c r="A12" s="4" t="inlineStr">
        <is>
          <t>In-process R&amp;D</t>
        </is>
      </c>
      <c r="F12" s="6" t="n">
        <v>5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0</t>
        </is>
      </c>
      <c r="C1" s="2" t="inlineStr">
        <is>
          <t>Dec. 31, 2019</t>
        </is>
      </c>
    </row>
    <row r="2">
      <c r="A2" s="3" t="inlineStr">
        <is>
          <t>Accrued expenses and other liabilities.</t>
        </is>
      </c>
    </row>
    <row r="3">
      <c r="A3" s="4" t="inlineStr">
        <is>
          <t>Accrued clinical trial expenses</t>
        </is>
      </c>
      <c r="B3" s="6" t="n">
        <v>627604</v>
      </c>
      <c r="C3" s="6" t="n">
        <v>1156618</v>
      </c>
    </row>
    <row r="4">
      <c r="A4" s="4" t="inlineStr">
        <is>
          <t>Compensation and related benefits</t>
        </is>
      </c>
      <c r="B4" s="5" t="n">
        <v>186363</v>
      </c>
      <c r="C4" s="5" t="n">
        <v>303870</v>
      </c>
    </row>
    <row r="5">
      <c r="A5" s="4" t="inlineStr">
        <is>
          <t>Other expenses</t>
        </is>
      </c>
      <c r="B5" s="5" t="n">
        <v>689932</v>
      </c>
      <c r="C5" s="5" t="n">
        <v>215979</v>
      </c>
    </row>
    <row r="6">
      <c r="A6" s="4" t="inlineStr">
        <is>
          <t>Accrued expenses</t>
        </is>
      </c>
      <c r="B6" s="6" t="n">
        <v>1503899</v>
      </c>
      <c r="C6" s="6" t="n">
        <v>1676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Underwritten Registered and At the Market Offerings (Details) - USD ($)</t>
        </is>
      </c>
      <c r="B1" s="2" t="inlineStr">
        <is>
          <t>Jan. 21, 2020</t>
        </is>
      </c>
      <c r="C1" s="2" t="inlineStr">
        <is>
          <t>Sep. 30, 2020</t>
        </is>
      </c>
      <c r="D1" s="2" t="inlineStr">
        <is>
          <t>Sep. 30, 2019</t>
        </is>
      </c>
    </row>
    <row r="2">
      <c r="A2" s="4" t="inlineStr">
        <is>
          <t>Proceeds from the issuance of common stock</t>
        </is>
      </c>
      <c r="C2" s="6" t="n">
        <v>116296762</v>
      </c>
      <c r="D2" s="6" t="n">
        <v>18898</v>
      </c>
    </row>
    <row r="3">
      <c r="A3" s="4" t="inlineStr">
        <is>
          <t>January 2020 Offering</t>
        </is>
      </c>
    </row>
    <row r="4">
      <c r="A4" s="4" t="inlineStr">
        <is>
          <t>Public offering, shares</t>
        </is>
      </c>
      <c r="B4" s="5" t="n">
        <v>20000000</v>
      </c>
    </row>
    <row r="5">
      <c r="A5" s="4" t="inlineStr">
        <is>
          <t>Warrants to purchase common stock</t>
        </is>
      </c>
      <c r="B5" s="5" t="n">
        <v>10000000</v>
      </c>
    </row>
    <row r="6">
      <c r="A6" s="4" t="inlineStr">
        <is>
          <t>Proceeds from sale</t>
        </is>
      </c>
      <c r="B6" s="6" t="n">
        <v>7000000</v>
      </c>
    </row>
    <row r="7">
      <c r="A7" s="4" t="inlineStr">
        <is>
          <t>At The Market Offering</t>
        </is>
      </c>
    </row>
    <row r="8">
      <c r="A8" s="4" t="inlineStr">
        <is>
          <t>Number of common stock sold</t>
        </is>
      </c>
      <c r="C8" s="5" t="n">
        <v>91399427</v>
      </c>
    </row>
    <row r="9">
      <c r="A9" s="4" t="inlineStr">
        <is>
          <t>Average price of common stock</t>
        </is>
      </c>
      <c r="C9" s="8" t="n">
        <v>1.24</v>
      </c>
    </row>
    <row r="10">
      <c r="A10" s="4" t="inlineStr">
        <is>
          <t>Proceeds from the issuance of common stock</t>
        </is>
      </c>
      <c r="C10" s="6" t="n">
        <v>113386822</v>
      </c>
    </row>
    <row r="11">
      <c r="A11" s="4" t="inlineStr">
        <is>
          <t>Percentage of commission for common stock sold</t>
        </is>
      </c>
      <c r="C1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Common Stock Warrants (Details) - USD ($)</t>
        </is>
      </c>
      <c r="B1" s="2" t="inlineStr">
        <is>
          <t>9 Months Ended</t>
        </is>
      </c>
    </row>
    <row r="2">
      <c r="B2" s="2" t="inlineStr">
        <is>
          <t>Sep. 30, 2020</t>
        </is>
      </c>
      <c r="C2" s="2" t="inlineStr">
        <is>
          <t>Jan. 21, 2020</t>
        </is>
      </c>
    </row>
    <row r="3">
      <c r="A3" s="3" t="inlineStr">
        <is>
          <t>Stockholders’ Equity</t>
        </is>
      </c>
    </row>
    <row r="4">
      <c r="A4" s="4" t="inlineStr">
        <is>
          <t>Warrants exchanged</t>
        </is>
      </c>
      <c r="B4" s="5" t="n">
        <v>3291666</v>
      </c>
    </row>
    <row r="5">
      <c r="A5" s="4" t="inlineStr">
        <is>
          <t>January 2020 Offering</t>
        </is>
      </c>
    </row>
    <row r="6">
      <c r="A6" s="3" t="inlineStr">
        <is>
          <t>Stockholders’ Equity</t>
        </is>
      </c>
    </row>
    <row r="7">
      <c r="A7" s="4" t="inlineStr">
        <is>
          <t>Number of shares of common stock issuable through warrants</t>
        </is>
      </c>
      <c r="C7" s="5" t="n">
        <v>10000000</v>
      </c>
    </row>
    <row r="8">
      <c r="A8" s="4" t="inlineStr">
        <is>
          <t>Common stock warrants</t>
        </is>
      </c>
    </row>
    <row r="9">
      <c r="A9" s="3" t="inlineStr">
        <is>
          <t>Stockholders’ Equity</t>
        </is>
      </c>
    </row>
    <row r="10">
      <c r="A10" s="4" t="inlineStr">
        <is>
          <t>Warrants exchanged</t>
        </is>
      </c>
      <c r="B10" s="5" t="n">
        <v>3291666</v>
      </c>
    </row>
    <row r="11">
      <c r="A11" s="4" t="inlineStr">
        <is>
          <t>Number of shares of common stock exchanged for warrants</t>
        </is>
      </c>
      <c r="B11" s="6" t="n">
        <v>2238332</v>
      </c>
    </row>
    <row r="12">
      <c r="A12" s="4" t="inlineStr">
        <is>
          <t>Number of shares of common stock issuable through warrants</t>
        </is>
      </c>
      <c r="B12" s="5" t="n">
        <v>5739064</v>
      </c>
    </row>
    <row r="13">
      <c r="A13" s="4" t="inlineStr">
        <is>
          <t>Weighted-average exercise price</t>
        </is>
      </c>
      <c r="B13" s="8" t="n">
        <v>2.04</v>
      </c>
    </row>
    <row r="14">
      <c r="A14" s="4" t="inlineStr">
        <is>
          <t>Common stock warrants | January 2020 Offering</t>
        </is>
      </c>
    </row>
    <row r="15">
      <c r="A15" s="3" t="inlineStr">
        <is>
          <t>Stockholders’ Equity</t>
        </is>
      </c>
    </row>
    <row r="16">
      <c r="A16" s="4" t="inlineStr">
        <is>
          <t>Warrants exercised</t>
        </is>
      </c>
      <c r="B16" s="5" t="n">
        <v>10000000</v>
      </c>
    </row>
    <row r="17">
      <c r="A17" s="4" t="inlineStr">
        <is>
          <t>Number of shares of common stock exchanged for warrants</t>
        </is>
      </c>
      <c r="B17" s="6" t="n">
        <v>7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0" customWidth="1" min="2" max="2"/>
  </cols>
  <sheetData>
    <row r="1">
      <c r="A1" s="1" t="inlineStr">
        <is>
          <t>Stockholders' Equity - Schedule of Warrant Activity (Details)</t>
        </is>
      </c>
      <c r="B1" s="2" t="inlineStr">
        <is>
          <t>9 Months Ended</t>
        </is>
      </c>
    </row>
    <row r="2">
      <c r="B2" s="2" t="inlineStr">
        <is>
          <t>Sep. 30, 2020shares</t>
        </is>
      </c>
    </row>
    <row r="3">
      <c r="A3" s="3" t="inlineStr">
        <is>
          <t>Stockholders’ Equity</t>
        </is>
      </c>
    </row>
    <row r="4">
      <c r="A4" s="4" t="inlineStr">
        <is>
          <t>Exchanged</t>
        </is>
      </c>
      <c r="B4" s="5" t="n">
        <v>-3291666</v>
      </c>
    </row>
    <row r="5">
      <c r="A5" s="4" t="inlineStr">
        <is>
          <t>Warrant</t>
        </is>
      </c>
    </row>
    <row r="6">
      <c r="A6" s="3" t="inlineStr">
        <is>
          <t>Stockholders’ Equity</t>
        </is>
      </c>
    </row>
    <row r="7">
      <c r="A7" s="4" t="inlineStr">
        <is>
          <t>Outstanding, beginning balance</t>
        </is>
      </c>
      <c r="B7" s="5" t="n">
        <v>9030730</v>
      </c>
    </row>
    <row r="8">
      <c r="A8" s="4" t="inlineStr">
        <is>
          <t>Issued</t>
        </is>
      </c>
      <c r="B8" s="5" t="n">
        <v>10000000</v>
      </c>
    </row>
    <row r="9">
      <c r="A9" s="4" t="inlineStr">
        <is>
          <t>Exercised</t>
        </is>
      </c>
      <c r="B9" s="5" t="n">
        <v>-10000000</v>
      </c>
    </row>
    <row r="10">
      <c r="A10" s="4" t="inlineStr">
        <is>
          <t>Exchanged</t>
        </is>
      </c>
      <c r="B10" s="5" t="n">
        <v>-3291666</v>
      </c>
    </row>
    <row r="11">
      <c r="A11" s="4" t="inlineStr">
        <is>
          <t>Outstanding, ending balance</t>
        </is>
      </c>
      <c r="B11" s="5" t="n">
        <v>57390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holders' Equity - Equity Compensation Plan - Narrative (Details) - shares</t>
        </is>
      </c>
      <c r="B1" s="2" t="inlineStr">
        <is>
          <t>1 Months Ended</t>
        </is>
      </c>
    </row>
    <row r="2">
      <c r="B2" s="2" t="inlineStr">
        <is>
          <t>Aug. 31, 2020</t>
        </is>
      </c>
      <c r="C2" s="2" t="inlineStr">
        <is>
          <t>Jan. 31, 2020</t>
        </is>
      </c>
      <c r="D2" s="2" t="inlineStr">
        <is>
          <t>Jul. 31, 2019</t>
        </is>
      </c>
      <c r="E2" s="2" t="inlineStr">
        <is>
          <t>Sep. 30, 2020</t>
        </is>
      </c>
    </row>
    <row r="3">
      <c r="A3" s="3" t="inlineStr">
        <is>
          <t>Stockholders’ Equity</t>
        </is>
      </c>
    </row>
    <row r="4">
      <c r="A4" s="4" t="inlineStr">
        <is>
          <t>Increase in the number of shares available for grant</t>
        </is>
      </c>
      <c r="B4" s="5" t="n">
        <v>15000000</v>
      </c>
      <c r="C4" s="5" t="n">
        <v>4000000</v>
      </c>
      <c r="D4" s="5" t="n">
        <v>4000000</v>
      </c>
    </row>
    <row r="5">
      <c r="A5" s="4" t="inlineStr">
        <is>
          <t>Common shares available for grant</t>
        </is>
      </c>
      <c r="E5" s="5" t="n">
        <v>137272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ounting for 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t>
        </is>
      </c>
    </row>
    <row r="4">
      <c r="A4" s="4" t="inlineStr">
        <is>
          <t>Stock-based compensation</t>
        </is>
      </c>
      <c r="B4" s="6" t="n">
        <v>4700000</v>
      </c>
      <c r="C4" s="6" t="n">
        <v>500000</v>
      </c>
      <c r="D4" s="6" t="n">
        <v>6050094</v>
      </c>
      <c r="E4" s="6" t="n">
        <v>2932253</v>
      </c>
    </row>
    <row r="5">
      <c r="A5" s="4" t="inlineStr">
        <is>
          <t>Compensation expenses capitalized</t>
        </is>
      </c>
      <c r="B5" s="6" t="n">
        <v>0</v>
      </c>
      <c r="C5" s="6" t="n">
        <v>0</v>
      </c>
      <c r="D5" s="6" t="n">
        <v>0</v>
      </c>
      <c r="E5" s="6" t="n">
        <v>0</v>
      </c>
    </row>
    <row r="6">
      <c r="A6" s="4" t="inlineStr">
        <is>
          <t>Employee stock options</t>
        </is>
      </c>
    </row>
    <row r="7">
      <c r="A7" s="3" t="inlineStr">
        <is>
          <t>Stockholders’ Equity</t>
        </is>
      </c>
    </row>
    <row r="8">
      <c r="A8" s="4" t="inlineStr">
        <is>
          <t>Share-based Compensation Arrangement by Share-based Payment Award, Award Vesting Period</t>
        </is>
      </c>
      <c r="D8" s="4" t="inlineStr">
        <is>
          <t>4 years</t>
        </is>
      </c>
    </row>
    <row r="9">
      <c r="A9" s="4" t="inlineStr">
        <is>
          <t>Term of award</t>
        </is>
      </c>
      <c r="D9" s="4" t="inlineStr">
        <is>
          <t>P10Y</t>
        </is>
      </c>
      <c r="E9" s="4" t="inlineStr">
        <is>
          <t>P10Y</t>
        </is>
      </c>
    </row>
    <row r="10">
      <c r="A10" s="4" t="inlineStr">
        <is>
          <t>Employee stock options | Maximum</t>
        </is>
      </c>
    </row>
    <row r="11">
      <c r="A11" s="3" t="inlineStr">
        <is>
          <t>Stockholders’ Equity</t>
        </is>
      </c>
    </row>
    <row r="12">
      <c r="A12" s="4" t="inlineStr">
        <is>
          <t>Term of award</t>
        </is>
      </c>
      <c r="D12" s="4" t="inlineStr">
        <is>
          <t>P10Y</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Stock Option Valuation Assumptions (Details)</t>
        </is>
      </c>
      <c r="B1" s="2" t="inlineStr">
        <is>
          <t>9 Months Ended</t>
        </is>
      </c>
    </row>
    <row r="2">
      <c r="B2" s="2" t="inlineStr">
        <is>
          <t>Sep. 30, 2020</t>
        </is>
      </c>
      <c r="C2" s="2" t="inlineStr">
        <is>
          <t>Sep. 30, 2019</t>
        </is>
      </c>
    </row>
    <row r="3">
      <c r="A3" s="3" t="inlineStr">
        <is>
          <t>Stockholders’ Equity</t>
        </is>
      </c>
    </row>
    <row r="4">
      <c r="A4" s="4" t="inlineStr">
        <is>
          <t>Dividend yield</t>
        </is>
      </c>
      <c r="B4" s="4" t="inlineStr">
        <is>
          <t>0.00%</t>
        </is>
      </c>
    </row>
    <row r="5">
      <c r="A5" s="4" t="inlineStr">
        <is>
          <t>Expected volatility</t>
        </is>
      </c>
      <c r="B5" s="4" t="inlineStr">
        <is>
          <t>96.26%</t>
        </is>
      </c>
      <c r="C5" s="4" t="inlineStr">
        <is>
          <t>132.00%</t>
        </is>
      </c>
    </row>
    <row r="6">
      <c r="A6" s="4" t="inlineStr">
        <is>
          <t>Risk-free interest rate</t>
        </is>
      </c>
      <c r="B6" s="4" t="inlineStr">
        <is>
          <t>0.52%</t>
        </is>
      </c>
      <c r="C6" s="4" t="inlineStr">
        <is>
          <t>2.50%</t>
        </is>
      </c>
    </row>
    <row r="7">
      <c r="A7" s="4" t="inlineStr">
        <is>
          <t>Expected lives (years)</t>
        </is>
      </c>
      <c r="B7" s="4" t="inlineStr">
        <is>
          <t>5 years 4 months 24 days</t>
        </is>
      </c>
      <c r="C7" s="4" t="inlineStr">
        <is>
          <t>5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chedule of Stock Option Activity (Details) - USD ($) $ / shares in Units, $ in Millions</t>
        </is>
      </c>
      <c r="B1" s="2" t="inlineStr">
        <is>
          <t>9 Months Ended</t>
        </is>
      </c>
    </row>
    <row r="2">
      <c r="B2" s="2" t="inlineStr">
        <is>
          <t>Sep. 30, 2020</t>
        </is>
      </c>
      <c r="C2" s="2" t="inlineStr">
        <is>
          <t>Sep. 30, 2019</t>
        </is>
      </c>
    </row>
    <row r="3">
      <c r="A3" s="3" t="inlineStr">
        <is>
          <t>Shares</t>
        </is>
      </c>
    </row>
    <row r="4">
      <c r="A4" s="4" t="inlineStr">
        <is>
          <t>Stock options outstanding at beginning of period</t>
        </is>
      </c>
      <c r="B4" s="5" t="n">
        <v>3063636</v>
      </c>
    </row>
    <row r="5">
      <c r="A5" s="4" t="inlineStr">
        <is>
          <t>Granted</t>
        </is>
      </c>
      <c r="B5" s="5" t="n">
        <v>6164100</v>
      </c>
    </row>
    <row r="6">
      <c r="A6" s="4" t="inlineStr">
        <is>
          <t>Exercised</t>
        </is>
      </c>
      <c r="B6" s="5" t="n">
        <v>-17187</v>
      </c>
    </row>
    <row r="7">
      <c r="A7" s="4" t="inlineStr">
        <is>
          <t>Forfeited/Expired</t>
        </is>
      </c>
      <c r="B7" s="5" t="n">
        <v>-53684</v>
      </c>
    </row>
    <row r="8">
      <c r="A8" s="4" t="inlineStr">
        <is>
          <t>Stock options outstanding at end of period</t>
        </is>
      </c>
      <c r="B8" s="5" t="n">
        <v>9156865</v>
      </c>
    </row>
    <row r="9">
      <c r="A9" s="4" t="inlineStr">
        <is>
          <t>Stock options exercisable at end of period</t>
        </is>
      </c>
      <c r="B9" s="5" t="n">
        <v>5921313</v>
      </c>
    </row>
    <row r="10">
      <c r="A10" s="3" t="inlineStr">
        <is>
          <t>Weighted Average Exercise Price</t>
        </is>
      </c>
    </row>
    <row r="11">
      <c r="A11" s="4" t="inlineStr">
        <is>
          <t>Stock options outstanding at beginning of period</t>
        </is>
      </c>
      <c r="B11" s="8" t="n">
        <v>2.56</v>
      </c>
    </row>
    <row r="12">
      <c r="A12" s="4" t="inlineStr">
        <is>
          <t>Granted</t>
        </is>
      </c>
      <c r="B12" s="9" t="n">
        <v>1.22</v>
      </c>
    </row>
    <row r="13">
      <c r="A13" s="4" t="inlineStr">
        <is>
          <t>Exercised</t>
        </is>
      </c>
      <c r="B13" s="9" t="n">
        <v>0.53</v>
      </c>
    </row>
    <row r="14">
      <c r="A14" s="4" t="inlineStr">
        <is>
          <t>Forfeited/Expired</t>
        </is>
      </c>
      <c r="B14" s="9" t="n">
        <v>1.9</v>
      </c>
    </row>
    <row r="15">
      <c r="A15" s="4" t="inlineStr">
        <is>
          <t>Stock options outstanding at end of period</t>
        </is>
      </c>
      <c r="B15" s="9" t="n">
        <v>1.67</v>
      </c>
    </row>
    <row r="16">
      <c r="A16" s="4" t="inlineStr">
        <is>
          <t>Stock options exercisable at end of period</t>
        </is>
      </c>
      <c r="B16" s="8" t="n">
        <v>2.14</v>
      </c>
    </row>
    <row r="17">
      <c r="A17" s="3" t="inlineStr">
        <is>
          <t>Weighted Average Remaining Contractual Life</t>
        </is>
      </c>
    </row>
    <row r="18">
      <c r="A18" s="4" t="inlineStr">
        <is>
          <t>Stock options outstanding at end of period</t>
        </is>
      </c>
      <c r="B18" s="4" t="inlineStr">
        <is>
          <t>9 years 1 month 6 days</t>
        </is>
      </c>
    </row>
    <row r="19">
      <c r="A19" s="4" t="inlineStr">
        <is>
          <t>Stock options exercisable at end of period</t>
        </is>
      </c>
      <c r="B19" s="4" t="inlineStr">
        <is>
          <t>9 years 1 month 6 days</t>
        </is>
      </c>
    </row>
    <row r="20">
      <c r="A20" s="4" t="inlineStr">
        <is>
          <t>Unrecognized stock-based compensation expense</t>
        </is>
      </c>
      <c r="B20" s="6" t="n">
        <v>2</v>
      </c>
    </row>
    <row r="21">
      <c r="A21" s="4" t="inlineStr">
        <is>
          <t>Unrecognized stock-based compensation expense, recognition period</t>
        </is>
      </c>
      <c r="B21" s="4" t="inlineStr">
        <is>
          <t>1 year 7 months 6 days</t>
        </is>
      </c>
    </row>
    <row r="22">
      <c r="A22" s="4" t="inlineStr">
        <is>
          <t>Weighted-average fair value of options</t>
        </is>
      </c>
      <c r="B22" s="8" t="n">
        <v>0.9</v>
      </c>
      <c r="C22" s="8" t="n">
        <v>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5" customWidth="1" min="1" max="1"/>
    <col width="34" customWidth="1" min="2" max="2"/>
    <col width="35" customWidth="1" min="3" max="3"/>
    <col width="13" customWidth="1" min="4" max="4"/>
    <col width="26" customWidth="1" min="5" max="5"/>
    <col width="27" customWidth="1" min="6" max="6"/>
    <col width="14" customWidth="1" min="7" max="7"/>
    <col width="20" customWidth="1" min="8" max="8"/>
    <col width="44" customWidth="1" min="9" max="9"/>
    <col width="25" customWidth="1" min="10" max="10"/>
    <col width="22" customWidth="1" min="11" max="11"/>
    <col width="23" customWidth="1" min="12" max="12"/>
    <col width="14" customWidth="1" min="13" max="13"/>
  </cols>
  <sheetData>
    <row r="1">
      <c r="A1" s="1" t="inlineStr">
        <is>
          <t>Consolidated Statements of Stockholders' Equity - USD ($)</t>
        </is>
      </c>
      <c r="B1" s="2" t="inlineStr">
        <is>
          <t>Common StockJanuary 2020 Offering</t>
        </is>
      </c>
      <c r="C1" s="2" t="inlineStr">
        <is>
          <t>Common StockAt The Market Offering</t>
        </is>
      </c>
      <c r="D1" s="2" t="inlineStr">
        <is>
          <t>Common Stock</t>
        </is>
      </c>
      <c r="E1" s="2" t="inlineStr">
        <is>
          <t>APICJanuary 2020 Offering</t>
        </is>
      </c>
      <c r="F1" s="2" t="inlineStr">
        <is>
          <t>APICAt The Market Offering</t>
        </is>
      </c>
      <c r="G1" s="2" t="inlineStr">
        <is>
          <t>APIC</t>
        </is>
      </c>
      <c r="H1" s="2" t="inlineStr">
        <is>
          <t>Accumulated Deficit</t>
        </is>
      </c>
      <c r="I1" s="2" t="inlineStr">
        <is>
          <t>Accumulated Other Comprehensive Gain (Loss)</t>
        </is>
      </c>
      <c r="J1" s="2" t="inlineStr">
        <is>
          <t>Non-Controlling Interest</t>
        </is>
      </c>
      <c r="K1" s="2" t="inlineStr">
        <is>
          <t>January 2020 Offering</t>
        </is>
      </c>
      <c r="L1" s="2" t="inlineStr">
        <is>
          <t>At The Market Offering</t>
        </is>
      </c>
      <c r="M1" s="2" t="inlineStr">
        <is>
          <t>Total</t>
        </is>
      </c>
    </row>
    <row r="2">
      <c r="A2" s="4" t="inlineStr">
        <is>
          <t>Balance at Dec. 31, 2018</t>
        </is>
      </c>
      <c r="D2" s="6" t="n">
        <v>6499</v>
      </c>
      <c r="G2" s="6" t="n">
        <v>114883135</v>
      </c>
      <c r="H2" s="6" t="n">
        <v>-84580180</v>
      </c>
      <c r="I2" s="6" t="n">
        <v>-19904</v>
      </c>
      <c r="J2" s="6" t="n">
        <v>-46604</v>
      </c>
      <c r="M2" s="6" t="n">
        <v>30242946</v>
      </c>
    </row>
    <row r="3">
      <c r="A3" s="4" t="inlineStr">
        <is>
          <t>Issuance of common stock</t>
        </is>
      </c>
      <c r="D3" s="5" t="n">
        <v>3</v>
      </c>
      <c r="G3" s="5" t="n">
        <v>18894</v>
      </c>
      <c r="M3" s="5" t="n">
        <v>18897</v>
      </c>
    </row>
    <row r="4">
      <c r="A4" s="4" t="inlineStr">
        <is>
          <t>Exercise of options</t>
        </is>
      </c>
      <c r="G4" s="5" t="n">
        <v>2120</v>
      </c>
      <c r="M4" s="5" t="n">
        <v>2120</v>
      </c>
    </row>
    <row r="5">
      <c r="A5" s="4" t="inlineStr">
        <is>
          <t>Stock-based compensation</t>
        </is>
      </c>
      <c r="D5" s="5" t="n">
        <v>320</v>
      </c>
      <c r="G5" s="5" t="n">
        <v>2931933</v>
      </c>
      <c r="M5" s="5" t="n">
        <v>2932253</v>
      </c>
    </row>
    <row r="6">
      <c r="A6" s="4" t="inlineStr">
        <is>
          <t>Other comprehensive income (loss)</t>
        </is>
      </c>
      <c r="I6" s="5" t="n">
        <v>72134</v>
      </c>
      <c r="M6" s="5" t="n">
        <v>72134</v>
      </c>
    </row>
    <row r="7">
      <c r="A7" s="4" t="inlineStr">
        <is>
          <t>Net loss</t>
        </is>
      </c>
      <c r="H7" s="5" t="n">
        <v>-16680944</v>
      </c>
      <c r="J7" s="5" t="n">
        <v>-413955</v>
      </c>
      <c r="M7" s="5" t="n">
        <v>-17094899</v>
      </c>
    </row>
    <row r="8">
      <c r="A8" s="4" t="inlineStr">
        <is>
          <t>Balance at Sep. 30, 2019</t>
        </is>
      </c>
      <c r="D8" s="5" t="n">
        <v>6822</v>
      </c>
      <c r="G8" s="5" t="n">
        <v>117836082</v>
      </c>
      <c r="H8" s="5" t="n">
        <v>-101261124</v>
      </c>
      <c r="I8" s="5" t="n">
        <v>52230</v>
      </c>
      <c r="J8" s="5" t="n">
        <v>-460559</v>
      </c>
      <c r="M8" s="5" t="n">
        <v>16173451</v>
      </c>
    </row>
    <row r="9">
      <c r="A9" s="4" t="inlineStr">
        <is>
          <t>Balance at Jun. 30, 2019</t>
        </is>
      </c>
      <c r="D9" s="5" t="n">
        <v>6822</v>
      </c>
      <c r="G9" s="5" t="n">
        <v>117350922</v>
      </c>
      <c r="H9" s="5" t="n">
        <v>-95066526</v>
      </c>
      <c r="I9" s="5" t="n">
        <v>-11481</v>
      </c>
      <c r="J9" s="5" t="n">
        <v>-324244</v>
      </c>
      <c r="M9" s="5" t="n">
        <v>21955493</v>
      </c>
    </row>
    <row r="10">
      <c r="A10" s="4" t="inlineStr">
        <is>
          <t>Stock-based compensation</t>
        </is>
      </c>
      <c r="G10" s="5" t="n">
        <v>485160</v>
      </c>
      <c r="M10" s="5" t="n">
        <v>485160</v>
      </c>
    </row>
    <row r="11">
      <c r="A11" s="4" t="inlineStr">
        <is>
          <t>Other comprehensive income (loss)</t>
        </is>
      </c>
      <c r="I11" s="5" t="n">
        <v>63711</v>
      </c>
      <c r="M11" s="5" t="n">
        <v>63711</v>
      </c>
    </row>
    <row r="12">
      <c r="A12" s="4" t="inlineStr">
        <is>
          <t>Net loss</t>
        </is>
      </c>
      <c r="H12" s="5" t="n">
        <v>-6194598</v>
      </c>
      <c r="J12" s="5" t="n">
        <v>-136315</v>
      </c>
      <c r="M12" s="5" t="n">
        <v>-6330913</v>
      </c>
    </row>
    <row r="13">
      <c r="A13" s="4" t="inlineStr">
        <is>
          <t>Balance at Sep. 30, 2019</t>
        </is>
      </c>
      <c r="D13" s="5" t="n">
        <v>6822</v>
      </c>
      <c r="G13" s="5" t="n">
        <v>117836082</v>
      </c>
      <c r="H13" s="5" t="n">
        <v>-101261124</v>
      </c>
      <c r="I13" s="5" t="n">
        <v>52230</v>
      </c>
      <c r="J13" s="5" t="n">
        <v>-460559</v>
      </c>
      <c r="M13" s="5" t="n">
        <v>16173451</v>
      </c>
    </row>
    <row r="14">
      <c r="A14" s="4" t="inlineStr">
        <is>
          <t>Balance at Dec. 31, 2019</t>
        </is>
      </c>
      <c r="D14" s="5" t="n">
        <v>6757</v>
      </c>
      <c r="G14" s="5" t="n">
        <v>118173843</v>
      </c>
      <c r="H14" s="5" t="n">
        <v>-104597748</v>
      </c>
      <c r="I14" s="5" t="n">
        <v>-11250</v>
      </c>
      <c r="J14" s="5" t="n">
        <v>-413752</v>
      </c>
      <c r="M14" s="5" t="n">
        <v>13157850</v>
      </c>
    </row>
    <row r="15">
      <c r="A15" s="4" t="inlineStr">
        <is>
          <t>Issuance of common stock</t>
        </is>
      </c>
      <c r="B15" s="6" t="n">
        <v>4000</v>
      </c>
      <c r="C15" s="6" t="n">
        <v>18280</v>
      </c>
      <c r="E15" s="6" t="n">
        <v>4102148</v>
      </c>
      <c r="F15" s="6" t="n">
        <v>116278482</v>
      </c>
      <c r="K15" s="6" t="n">
        <v>4106148</v>
      </c>
      <c r="L15" s="6" t="n">
        <v>116296762</v>
      </c>
    </row>
    <row r="16">
      <c r="A16" s="4" t="inlineStr">
        <is>
          <t>Exercise of warrants</t>
        </is>
      </c>
      <c r="D16" s="5" t="n">
        <v>1587</v>
      </c>
      <c r="G16" s="5" t="n">
        <v>3440735</v>
      </c>
      <c r="M16" s="5" t="n">
        <v>3442322</v>
      </c>
    </row>
    <row r="17">
      <c r="A17" s="4" t="inlineStr">
        <is>
          <t>Exchange of warrants</t>
        </is>
      </c>
      <c r="D17" s="5" t="n">
        <v>447</v>
      </c>
      <c r="G17" s="5" t="n">
        <v>772883</v>
      </c>
      <c r="M17" s="5" t="n">
        <v>773330</v>
      </c>
    </row>
    <row r="18">
      <c r="A18" s="4" t="inlineStr">
        <is>
          <t>Exercise of options</t>
        </is>
      </c>
      <c r="D18" s="5" t="n">
        <v>3</v>
      </c>
      <c r="G18" s="5" t="n">
        <v>-3</v>
      </c>
    </row>
    <row r="19">
      <c r="A19" s="4" t="inlineStr">
        <is>
          <t>Stock issuance costs</t>
        </is>
      </c>
      <c r="G19" s="5" t="n">
        <v>-3076915</v>
      </c>
      <c r="M19" s="5" t="n">
        <v>-3076915</v>
      </c>
    </row>
    <row r="20">
      <c r="A20" s="4" t="inlineStr">
        <is>
          <t>Issuance of common stock from vesting of restricted stock awards</t>
        </is>
      </c>
      <c r="D20" s="5" t="n">
        <v>328</v>
      </c>
      <c r="G20" s="5" t="n">
        <v>-328</v>
      </c>
    </row>
    <row r="21">
      <c r="A21" s="4" t="inlineStr">
        <is>
          <t>Stock-based compensation</t>
        </is>
      </c>
      <c r="G21" s="5" t="n">
        <v>6050094</v>
      </c>
      <c r="M21" s="5" t="n">
        <v>6050094</v>
      </c>
    </row>
    <row r="22">
      <c r="A22" s="4" t="inlineStr">
        <is>
          <t>Other comprehensive income (loss)</t>
        </is>
      </c>
      <c r="I22" s="5" t="n">
        <v>-24660</v>
      </c>
      <c r="M22" s="5" t="n">
        <v>-24660</v>
      </c>
    </row>
    <row r="23">
      <c r="A23" s="4" t="inlineStr">
        <is>
          <t>Net loss</t>
        </is>
      </c>
      <c r="H23" s="5" t="n">
        <v>-19598145</v>
      </c>
      <c r="J23" s="5" t="n">
        <v>-228526</v>
      </c>
      <c r="M23" s="5" t="n">
        <v>-19826671</v>
      </c>
    </row>
    <row r="24">
      <c r="A24" s="4" t="inlineStr">
        <is>
          <t>Balance at Sep. 30, 2020</t>
        </is>
      </c>
      <c r="D24" s="5" t="n">
        <v>31402</v>
      </c>
      <c r="G24" s="5" t="n">
        <v>245740939</v>
      </c>
      <c r="H24" s="5" t="n">
        <v>-124195893</v>
      </c>
      <c r="I24" s="5" t="n">
        <v>-35910</v>
      </c>
      <c r="J24" s="5" t="n">
        <v>-642278</v>
      </c>
      <c r="M24" s="5" t="n">
        <v>120898260</v>
      </c>
    </row>
    <row r="25">
      <c r="A25" s="4" t="inlineStr">
        <is>
          <t>Balance at Jun. 30, 2020</t>
        </is>
      </c>
      <c r="D25" s="5" t="n">
        <v>22006</v>
      </c>
      <c r="G25" s="5" t="n">
        <v>163007558</v>
      </c>
      <c r="H25" s="5" t="n">
        <v>-115344284</v>
      </c>
      <c r="I25" s="5" t="n">
        <v>28044</v>
      </c>
      <c r="J25" s="5" t="n">
        <v>-577454</v>
      </c>
      <c r="M25" s="5" t="n">
        <v>47135870</v>
      </c>
    </row>
    <row r="26">
      <c r="A26" s="4" t="inlineStr">
        <is>
          <t>Issuance of common stock</t>
        </is>
      </c>
      <c r="C26" s="6" t="n">
        <v>9307</v>
      </c>
      <c r="F26" s="6" t="n">
        <v>79288802</v>
      </c>
      <c r="L26" s="6" t="n">
        <v>79298109</v>
      </c>
    </row>
    <row r="27">
      <c r="A27" s="4" t="inlineStr">
        <is>
          <t>Exercise of warrants</t>
        </is>
      </c>
      <c r="D27" s="5" t="n">
        <v>86</v>
      </c>
      <c r="G27" s="5" t="n">
        <v>699843</v>
      </c>
      <c r="M27" s="5" t="n">
        <v>699929</v>
      </c>
    </row>
    <row r="28">
      <c r="A28" s="4" t="inlineStr">
        <is>
          <t>Exercise of options</t>
        </is>
      </c>
      <c r="D28" s="5" t="n">
        <v>3</v>
      </c>
      <c r="G28" s="5" t="n">
        <v>-3</v>
      </c>
    </row>
    <row r="29">
      <c r="A29" s="4" t="inlineStr">
        <is>
          <t>Stock issuance costs</t>
        </is>
      </c>
      <c r="G29" s="5" t="n">
        <v>-1984155</v>
      </c>
      <c r="M29" s="5" t="n">
        <v>-1984155</v>
      </c>
    </row>
    <row r="30">
      <c r="A30" s="4" t="inlineStr">
        <is>
          <t>Stock-based compensation</t>
        </is>
      </c>
      <c r="G30" s="5" t="n">
        <v>4728894</v>
      </c>
      <c r="M30" s="5" t="n">
        <v>4728894</v>
      </c>
    </row>
    <row r="31">
      <c r="A31" s="4" t="inlineStr">
        <is>
          <t>Other comprehensive income (loss)</t>
        </is>
      </c>
      <c r="I31" s="5" t="n">
        <v>-63954</v>
      </c>
      <c r="M31" s="5" t="n">
        <v>-63954</v>
      </c>
    </row>
    <row r="32">
      <c r="A32" s="4" t="inlineStr">
        <is>
          <t>Net loss</t>
        </is>
      </c>
      <c r="H32" s="5" t="n">
        <v>-8851609</v>
      </c>
      <c r="J32" s="5" t="n">
        <v>-64824</v>
      </c>
      <c r="M32" s="5" t="n">
        <v>-8916433</v>
      </c>
    </row>
    <row r="33">
      <c r="A33" s="4" t="inlineStr">
        <is>
          <t>Balance at Sep. 30, 2020</t>
        </is>
      </c>
      <c r="D33" s="6" t="n">
        <v>31402</v>
      </c>
      <c r="G33" s="6" t="n">
        <v>245740939</v>
      </c>
      <c r="H33" s="6" t="n">
        <v>-124195893</v>
      </c>
      <c r="I33" s="6" t="n">
        <v>-35910</v>
      </c>
      <c r="J33" s="6" t="n">
        <v>-642278</v>
      </c>
      <c r="M33" s="6" t="n">
        <v>1208982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Details)</t>
        </is>
      </c>
      <c r="B1" s="2" t="inlineStr">
        <is>
          <t>9 Months Ended</t>
        </is>
      </c>
    </row>
    <row r="2">
      <c r="B2" s="2" t="inlineStr">
        <is>
          <t>Sep. 30, 2020$ / sharesshares</t>
        </is>
      </c>
    </row>
    <row r="3">
      <c r="A3" s="4" t="inlineStr">
        <is>
          <t>Restricted stock</t>
        </is>
      </c>
    </row>
    <row r="4">
      <c r="A4" s="3" t="inlineStr">
        <is>
          <t>Schedule of Share-based Compensation Arrangements by Share-based Payment Award [Table]</t>
        </is>
      </c>
    </row>
    <row r="5">
      <c r="A5" s="4" t="inlineStr">
        <is>
          <t>Restricted stock at beginning of period | $ / shares</t>
        </is>
      </c>
      <c r="B5" s="8" t="n">
        <v>0.86</v>
      </c>
    </row>
    <row r="6">
      <c r="A6" s="4" t="inlineStr">
        <is>
          <t>Granted | $ / shares</t>
        </is>
      </c>
      <c r="B6" s="9" t="n">
        <v>0.46</v>
      </c>
    </row>
    <row r="7">
      <c r="A7" s="4" t="inlineStr">
        <is>
          <t>Vested | $ / shares</t>
        </is>
      </c>
      <c r="B7" s="9" t="n">
        <v>0.62</v>
      </c>
    </row>
    <row r="8">
      <c r="A8" s="4" t="inlineStr">
        <is>
          <t>Restricted stock at end of period | $ / shares</t>
        </is>
      </c>
      <c r="B8" s="8" t="n">
        <v>0.58</v>
      </c>
    </row>
    <row r="9">
      <c r="A9" s="3" t="inlineStr">
        <is>
          <t>Shares</t>
        </is>
      </c>
    </row>
    <row r="10">
      <c r="A10" s="4" t="inlineStr">
        <is>
          <t>Restricted stock at beginning of period | shares</t>
        </is>
      </c>
      <c r="B10" s="5" t="n">
        <v>1254653</v>
      </c>
    </row>
    <row r="11">
      <c r="A11" s="4" t="inlineStr">
        <is>
          <t>Granted | shares</t>
        </is>
      </c>
      <c r="B11" s="5" t="n">
        <v>2380000</v>
      </c>
    </row>
    <row r="12">
      <c r="A12" s="4" t="inlineStr">
        <is>
          <t>Vested | shares</t>
        </is>
      </c>
      <c r="B12" s="5" t="n">
        <v>-1622720</v>
      </c>
    </row>
    <row r="13">
      <c r="A13" s="4" t="inlineStr">
        <is>
          <t>Restricted stock at end of period | shares</t>
        </is>
      </c>
      <c r="B13" s="5" t="n">
        <v>2011933</v>
      </c>
    </row>
    <row r="14">
      <c r="A14" s="4" t="inlineStr">
        <is>
          <t>Restricted stock | Vest on grant date</t>
        </is>
      </c>
    </row>
    <row r="15">
      <c r="A15" s="3" t="inlineStr">
        <is>
          <t>Stockholders’ Equity</t>
        </is>
      </c>
    </row>
    <row r="16">
      <c r="A16" s="4" t="inlineStr">
        <is>
          <t>Vesting percentage</t>
        </is>
      </c>
      <c r="B16" s="4" t="inlineStr">
        <is>
          <t>50.00%</t>
        </is>
      </c>
    </row>
    <row r="17">
      <c r="A17" s="4" t="inlineStr">
        <is>
          <t>Restricted stock | Vest on first anniversary</t>
        </is>
      </c>
    </row>
    <row r="18">
      <c r="A18" s="3" t="inlineStr">
        <is>
          <t>Stockholders’ Equity</t>
        </is>
      </c>
    </row>
    <row r="19">
      <c r="A19" s="4" t="inlineStr">
        <is>
          <t>Vesting percentage</t>
        </is>
      </c>
      <c r="B19" s="4" t="inlineStr">
        <is>
          <t>30.00%</t>
        </is>
      </c>
    </row>
    <row r="20">
      <c r="A20" s="4" t="inlineStr">
        <is>
          <t>Restricted stock | Vest on each anniversary thereafter</t>
        </is>
      </c>
    </row>
    <row r="21">
      <c r="A21" s="3" t="inlineStr">
        <is>
          <t>Stockholders’ Equity</t>
        </is>
      </c>
    </row>
    <row r="22">
      <c r="A22" s="4" t="inlineStr">
        <is>
          <t>Vesting percentage</t>
        </is>
      </c>
      <c r="B22" s="4" t="inlineStr">
        <is>
          <t>10.00%</t>
        </is>
      </c>
    </row>
    <row r="23">
      <c r="A23" s="4" t="inlineStr">
        <is>
          <t>RSU's</t>
        </is>
      </c>
    </row>
    <row r="24">
      <c r="A24" s="3" t="inlineStr">
        <is>
          <t>Schedule of Share-based Compensation Arrangements by Share-based Payment Award [Table]</t>
        </is>
      </c>
    </row>
    <row r="25">
      <c r="A25" s="4" t="inlineStr">
        <is>
          <t>Restricted stock at beginning of period | $ / shares</t>
        </is>
      </c>
      <c r="B25" s="8" t="n">
        <v>4.33</v>
      </c>
    </row>
    <row r="26">
      <c r="A26" s="4" t="inlineStr">
        <is>
          <t>Vested | $ / shares</t>
        </is>
      </c>
      <c r="B26" s="9" t="n">
        <v>4.73</v>
      </c>
    </row>
    <row r="27">
      <c r="A27" s="4" t="inlineStr">
        <is>
          <t>Cancelled | $ / shares</t>
        </is>
      </c>
      <c r="B27" s="9" t="n">
        <v>5.2</v>
      </c>
    </row>
    <row r="28">
      <c r="A28" s="4" t="inlineStr">
        <is>
          <t>Restricted stock at end of period | $ / shares</t>
        </is>
      </c>
      <c r="B28" s="8" t="n">
        <v>3.8</v>
      </c>
    </row>
    <row r="29">
      <c r="A29" s="3" t="inlineStr">
        <is>
          <t>Shares</t>
        </is>
      </c>
    </row>
    <row r="30">
      <c r="A30" s="4" t="inlineStr">
        <is>
          <t>Restricted stock at beginning of period | shares</t>
        </is>
      </c>
      <c r="B30" s="5" t="n">
        <v>30026</v>
      </c>
    </row>
    <row r="31">
      <c r="A31" s="4" t="inlineStr">
        <is>
          <t>Vested | shares</t>
        </is>
      </c>
      <c r="B31" s="5" t="n">
        <v>-16406</v>
      </c>
    </row>
    <row r="32">
      <c r="A32" s="4" t="inlineStr">
        <is>
          <t>Cancelled | shares</t>
        </is>
      </c>
      <c r="B32" s="5" t="n">
        <v>-338</v>
      </c>
    </row>
    <row r="33">
      <c r="A33" s="4" t="inlineStr">
        <is>
          <t>Restricted stock at end of period | shares</t>
        </is>
      </c>
      <c r="B33" s="5" t="n">
        <v>13282</v>
      </c>
    </row>
    <row r="34">
      <c r="A34" s="4" t="inlineStr">
        <is>
          <t>RSU's | Vest on grant date</t>
        </is>
      </c>
    </row>
    <row r="35">
      <c r="A35" s="3" t="inlineStr">
        <is>
          <t>Stockholders’ Equity</t>
        </is>
      </c>
    </row>
    <row r="36">
      <c r="A36" s="4" t="inlineStr">
        <is>
          <t>Vesting percentage</t>
        </is>
      </c>
      <c r="B36" s="4" t="inlineStr">
        <is>
          <t>25.00%</t>
        </is>
      </c>
    </row>
    <row r="37">
      <c r="A37" s="4" t="inlineStr">
        <is>
          <t>RSU's | Vest on each anniversary thereafter</t>
        </is>
      </c>
    </row>
    <row r="38">
      <c r="A38" s="3" t="inlineStr">
        <is>
          <t>Stockholders’ Equity</t>
        </is>
      </c>
    </row>
    <row r="39">
      <c r="A39" s="4" t="inlineStr">
        <is>
          <t>Vesting percentage</t>
        </is>
      </c>
      <c r="B39" s="4" t="inlineStr">
        <is>
          <t>2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Grant Revenue (Details) - USD ($)</t>
        </is>
      </c>
      <c r="B1" s="2" t="inlineStr">
        <is>
          <t>Jan. 07, 2020</t>
        </is>
      </c>
      <c r="C1" s="2" t="inlineStr">
        <is>
          <t>Dec. 31, 2019</t>
        </is>
      </c>
      <c r="D1" s="2" t="inlineStr">
        <is>
          <t>Oct. 31, 2017</t>
        </is>
      </c>
      <c r="E1" s="2" t="inlineStr">
        <is>
          <t>May 31, 2017</t>
        </is>
      </c>
      <c r="F1" s="2" t="inlineStr">
        <is>
          <t>Jun. 30, 2016</t>
        </is>
      </c>
      <c r="G1" s="2" t="inlineStr">
        <is>
          <t>May 31, 2016</t>
        </is>
      </c>
      <c r="H1" s="2" t="inlineStr">
        <is>
          <t>Sep. 30, 2020</t>
        </is>
      </c>
      <c r="I1" s="2" t="inlineStr">
        <is>
          <t>Sep. 30, 2019</t>
        </is>
      </c>
      <c r="J1" s="2" t="inlineStr">
        <is>
          <t>Sep. 30, 2020</t>
        </is>
      </c>
      <c r="K1" s="2" t="inlineStr">
        <is>
          <t>Sep. 30, 2019</t>
        </is>
      </c>
    </row>
    <row r="2">
      <c r="A2" s="3" t="inlineStr">
        <is>
          <t>Grant Revenue</t>
        </is>
      </c>
    </row>
    <row r="3">
      <c r="A3" s="4" t="inlineStr">
        <is>
          <t>Revenue</t>
        </is>
      </c>
      <c r="H3" s="6" t="n">
        <v>849732</v>
      </c>
      <c r="I3" s="6" t="n">
        <v>6439</v>
      </c>
      <c r="J3" s="6" t="n">
        <v>2344777</v>
      </c>
      <c r="K3" s="6" t="n">
        <v>1049988</v>
      </c>
    </row>
    <row r="4">
      <c r="A4" s="4" t="inlineStr">
        <is>
          <t>Maximum</t>
        </is>
      </c>
    </row>
    <row r="5">
      <c r="A5" s="3" t="inlineStr">
        <is>
          <t>Grant Revenue</t>
        </is>
      </c>
    </row>
    <row r="6">
      <c r="A6" s="4" t="inlineStr">
        <is>
          <t>Amount awarded from NIH grant</t>
        </is>
      </c>
      <c r="B6" s="6" t="n">
        <v>224713</v>
      </c>
    </row>
    <row r="7">
      <c r="A7" s="4" t="inlineStr">
        <is>
          <t>Pelican Therapeutics, Inc.</t>
        </is>
      </c>
    </row>
    <row r="8">
      <c r="A8" s="3" t="inlineStr">
        <is>
          <t>Grant Revenue</t>
        </is>
      </c>
    </row>
    <row r="9">
      <c r="A9" s="4" t="inlineStr">
        <is>
          <t>Amount awarded from CPRIT grant</t>
        </is>
      </c>
      <c r="G9" s="6" t="n">
        <v>15200000</v>
      </c>
    </row>
    <row r="10">
      <c r="A10" s="4" t="inlineStr">
        <is>
          <t>Remaining grant amount</t>
        </is>
      </c>
      <c r="H10" s="5" t="n">
        <v>1500000</v>
      </c>
      <c r="J10" s="5" t="n">
        <v>1500000</v>
      </c>
    </row>
    <row r="11">
      <c r="A11" s="4" t="inlineStr">
        <is>
          <t>Contribution to be made by Pelican</t>
        </is>
      </c>
      <c r="H11" s="5" t="n">
        <v>7600000</v>
      </c>
      <c r="J11" s="6" t="n">
        <v>7600000</v>
      </c>
    </row>
    <row r="12">
      <c r="A12" s="4" t="inlineStr">
        <is>
          <t>Pelican Therapeutics, Inc. | Maximum</t>
        </is>
      </c>
    </row>
    <row r="13">
      <c r="A13" s="3" t="inlineStr">
        <is>
          <t>Grant Revenue</t>
        </is>
      </c>
    </row>
    <row r="14">
      <c r="A14" s="4" t="inlineStr">
        <is>
          <t>Amount awarded from CPRIT grant</t>
        </is>
      </c>
      <c r="F14" s="6" t="n">
        <v>15200000</v>
      </c>
    </row>
    <row r="15">
      <c r="A15" s="4" t="inlineStr">
        <is>
          <t>Royalty percentage after threshold is met</t>
        </is>
      </c>
      <c r="J15" s="4" t="inlineStr">
        <is>
          <t>1.00%</t>
        </is>
      </c>
    </row>
    <row r="16">
      <c r="A16" s="4" t="inlineStr">
        <is>
          <t>Pelican Therapeutics, Inc. | Tranche I</t>
        </is>
      </c>
    </row>
    <row r="17">
      <c r="A17" s="3" t="inlineStr">
        <is>
          <t>Grant Revenue</t>
        </is>
      </c>
    </row>
    <row r="18">
      <c r="A18" s="4" t="inlineStr">
        <is>
          <t>Revenue</t>
        </is>
      </c>
      <c r="E18" s="6" t="n">
        <v>1800000</v>
      </c>
    </row>
    <row r="19">
      <c r="A19" s="4" t="inlineStr">
        <is>
          <t>Pelican Therapeutics, Inc. | Tranche II</t>
        </is>
      </c>
    </row>
    <row r="20">
      <c r="A20" s="3" t="inlineStr">
        <is>
          <t>Grant Revenue</t>
        </is>
      </c>
    </row>
    <row r="21">
      <c r="A21" s="4" t="inlineStr">
        <is>
          <t>Revenue</t>
        </is>
      </c>
      <c r="D21" s="6" t="n">
        <v>6500000</v>
      </c>
    </row>
    <row r="22">
      <c r="A22" s="4" t="inlineStr">
        <is>
          <t>Pelican Therapeutics, Inc. | Tranche III</t>
        </is>
      </c>
    </row>
    <row r="23">
      <c r="A23" s="3" t="inlineStr">
        <is>
          <t>Grant Revenue</t>
        </is>
      </c>
    </row>
    <row r="24">
      <c r="A24" s="4" t="inlineStr">
        <is>
          <t>Revenue</t>
        </is>
      </c>
      <c r="C24" s="6" t="n">
        <v>5400000</v>
      </c>
    </row>
    <row r="25">
      <c r="A25" s="4" t="inlineStr">
        <is>
          <t>Pelican Therapeutics, Inc. | Grant revenue</t>
        </is>
      </c>
    </row>
    <row r="26">
      <c r="A26" s="3" t="inlineStr">
        <is>
          <t>Grant Revenue</t>
        </is>
      </c>
    </row>
    <row r="27">
      <c r="A27" s="4" t="inlineStr">
        <is>
          <t>Revenue</t>
        </is>
      </c>
      <c r="J27" s="6" t="n">
        <v>12600000</v>
      </c>
    </row>
    <row r="28">
      <c r="A28" s="4" t="inlineStr">
        <is>
          <t>Amount the company is required to match of each dollar of grant</t>
        </is>
      </c>
      <c r="H28" s="9" t="n">
        <v>0.5</v>
      </c>
      <c r="J28" s="9" t="n">
        <v>0.5</v>
      </c>
    </row>
    <row r="29">
      <c r="A29" s="4" t="inlineStr">
        <is>
          <t>Threshold amount for match of grant</t>
        </is>
      </c>
      <c r="H29" s="6" t="n">
        <v>1</v>
      </c>
      <c r="J29"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Reconciliation of Net Loss to Net Loss Attributable to Heat Biologics, Inc.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t>
        </is>
      </c>
    </row>
    <row r="4">
      <c r="A4" s="4" t="inlineStr">
        <is>
          <t>Net loss</t>
        </is>
      </c>
      <c r="B4" s="6" t="n">
        <v>-8916433</v>
      </c>
      <c r="C4" s="6" t="n">
        <v>-6330913</v>
      </c>
      <c r="D4" s="6" t="n">
        <v>-19826671</v>
      </c>
      <c r="E4" s="6" t="n">
        <v>-17094899</v>
      </c>
    </row>
    <row r="5">
      <c r="A5" s="4" t="inlineStr">
        <is>
          <t>Net loss: Non-controlling interest</t>
        </is>
      </c>
      <c r="B5" s="5" t="n">
        <v>-64824</v>
      </c>
      <c r="C5" s="5" t="n">
        <v>-136315</v>
      </c>
      <c r="D5" s="5" t="n">
        <v>-228526</v>
      </c>
      <c r="E5" s="5" t="n">
        <v>-413955</v>
      </c>
    </row>
    <row r="6">
      <c r="A6" s="4" t="inlineStr">
        <is>
          <t>Net loss attributable to Heat Biologics, Inc.</t>
        </is>
      </c>
      <c r="B6" s="6" t="n">
        <v>-8851609</v>
      </c>
      <c r="C6" s="6" t="n">
        <v>-6194598</v>
      </c>
      <c r="D6" s="6" t="n">
        <v>-19598145</v>
      </c>
      <c r="E6" s="6" t="n">
        <v>-16680944</v>
      </c>
    </row>
    <row r="7">
      <c r="A7" s="4" t="inlineStr">
        <is>
          <t>Weighted-average number of common shares used in net loss per share attributable to Heat Biologics, Inc.-basic and diluted</t>
        </is>
      </c>
      <c r="B7" s="5" t="n">
        <v>143728870</v>
      </c>
      <c r="C7" s="5" t="n">
        <v>33650829</v>
      </c>
      <c r="D7" s="5" t="n">
        <v>96481271</v>
      </c>
      <c r="E7" s="5" t="n">
        <v>33255535</v>
      </c>
    </row>
    <row r="8">
      <c r="A8" s="4" t="inlineStr">
        <is>
          <t>Net loss per share applicable to Heat Biologics, Inc - basic and diluted</t>
        </is>
      </c>
      <c r="B8" s="8" t="n">
        <v>-0.06</v>
      </c>
      <c r="C8" s="8" t="n">
        <v>-0.18</v>
      </c>
      <c r="D8" s="8" t="n">
        <v>-0.2</v>
      </c>
      <c r="E8" s="8"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0</t>
        </is>
      </c>
      <c r="C2" s="2" t="inlineStr">
        <is>
          <t>Sep. 30, 2019</t>
        </is>
      </c>
    </row>
    <row r="3">
      <c r="A3" s="4" t="inlineStr">
        <is>
          <t>Employee stock options</t>
        </is>
      </c>
    </row>
    <row r="4">
      <c r="A4" s="3" t="inlineStr">
        <is>
          <t>Net Loss Per Share</t>
        </is>
      </c>
    </row>
    <row r="5">
      <c r="A5" s="4" t="inlineStr">
        <is>
          <t>Potentially dilutive securities</t>
        </is>
      </c>
      <c r="B5" s="5" t="n">
        <v>9156865</v>
      </c>
      <c r="C5" s="5" t="n">
        <v>3163354</v>
      </c>
    </row>
    <row r="6">
      <c r="A6" s="4" t="inlineStr">
        <is>
          <t>Restricted stock subject to forfeiture and restricted stock units</t>
        </is>
      </c>
    </row>
    <row r="7">
      <c r="A7" s="3" t="inlineStr">
        <is>
          <t>Net Loss Per Share</t>
        </is>
      </c>
    </row>
    <row r="8">
      <c r="A8" s="4" t="inlineStr">
        <is>
          <t>Potentially dilutive securities</t>
        </is>
      </c>
      <c r="B8" s="5" t="n">
        <v>2025215</v>
      </c>
      <c r="C8" s="5" t="n">
        <v>838429</v>
      </c>
    </row>
    <row r="9">
      <c r="A9" s="4" t="inlineStr">
        <is>
          <t>Common stock warrants</t>
        </is>
      </c>
    </row>
    <row r="10">
      <c r="A10" s="3" t="inlineStr">
        <is>
          <t>Net Loss Per Share</t>
        </is>
      </c>
    </row>
    <row r="11">
      <c r="A11" s="4" t="inlineStr">
        <is>
          <t>Potentially dilutive securities</t>
        </is>
      </c>
      <c r="B11" s="5" t="n">
        <v>5739064</v>
      </c>
      <c r="C11" s="5" t="n">
        <v>90307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 width="14" customWidth="1" min="5" max="5"/>
  </cols>
  <sheetData>
    <row r="1">
      <c r="A1" s="1" t="inlineStr">
        <is>
          <t>Income Tax (Details) - USD ($)</t>
        </is>
      </c>
      <c r="B1" s="2" t="inlineStr">
        <is>
          <t>Apr. 28, 2020</t>
        </is>
      </c>
      <c r="C1" s="2" t="inlineStr">
        <is>
          <t>Apr. 23, 2020</t>
        </is>
      </c>
      <c r="D1" s="2" t="inlineStr">
        <is>
          <t>Sep. 30, 2020</t>
        </is>
      </c>
      <c r="E1" s="2" t="inlineStr">
        <is>
          <t>Dec. 31, 2019</t>
        </is>
      </c>
    </row>
    <row r="2">
      <c r="A2" s="3" t="inlineStr">
        <is>
          <t>Income Tax</t>
        </is>
      </c>
    </row>
    <row r="3">
      <c r="A3" s="4" t="inlineStr">
        <is>
          <t>Deferred income tax benefit</t>
        </is>
      </c>
      <c r="D3" s="6" t="n">
        <v>900000</v>
      </c>
    </row>
    <row r="4">
      <c r="A4" s="4" t="inlineStr">
        <is>
          <t>Unrecognized tax benefit</t>
        </is>
      </c>
      <c r="D4" s="5" t="n">
        <v>0</v>
      </c>
      <c r="E4" s="6" t="n">
        <v>0</v>
      </c>
    </row>
    <row r="5">
      <c r="A5" s="4" t="inlineStr">
        <is>
          <t>Proceeds from PPP loan</t>
        </is>
      </c>
      <c r="C5" s="6" t="n">
        <v>700000</v>
      </c>
      <c r="D5" s="5" t="n">
        <v>702000</v>
      </c>
    </row>
    <row r="6">
      <c r="A6" s="4" t="inlineStr">
        <is>
          <t>Repayment of PPP loan</t>
        </is>
      </c>
      <c r="B6" s="6" t="n">
        <v>700000</v>
      </c>
      <c r="D6" s="6" t="n">
        <v>70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 width="14" customWidth="1" min="5" max="5"/>
    <col width="14" customWidth="1" min="6" max="6"/>
  </cols>
  <sheetData>
    <row r="1">
      <c r="A1" s="1" t="inlineStr">
        <is>
          <t>Leases - Lease Cost (Details) - USD ($)</t>
        </is>
      </c>
      <c r="B1" s="2" t="inlineStr">
        <is>
          <t>3 Months Ended</t>
        </is>
      </c>
      <c r="C1" s="2" t="inlineStr">
        <is>
          <t>9 Months Ended</t>
        </is>
      </c>
    </row>
    <row r="2">
      <c r="B2" s="2" t="inlineStr">
        <is>
          <t>Sep. 30, 2020</t>
        </is>
      </c>
      <c r="C2" s="2" t="inlineStr">
        <is>
          <t>Sep. 30, 2020</t>
        </is>
      </c>
      <c r="D2" s="2" t="inlineStr">
        <is>
          <t>Dec. 31, 2019</t>
        </is>
      </c>
      <c r="E2" s="2" t="inlineStr">
        <is>
          <t>Oct. 01, 2019</t>
        </is>
      </c>
      <c r="F2" s="2" t="inlineStr">
        <is>
          <t>Sep. 30, 2019</t>
        </is>
      </c>
    </row>
    <row r="3">
      <c r="A3" s="3" t="inlineStr">
        <is>
          <t>Leases</t>
        </is>
      </c>
    </row>
    <row r="4">
      <c r="A4" s="4" t="inlineStr">
        <is>
          <t>Right-of-use asset</t>
        </is>
      </c>
      <c r="B4" s="6" t="n">
        <v>2123414</v>
      </c>
      <c r="C4" s="6" t="n">
        <v>2123414</v>
      </c>
      <c r="D4" s="6" t="n">
        <v>2287500</v>
      </c>
      <c r="E4" s="6" t="n">
        <v>2000000</v>
      </c>
    </row>
    <row r="5">
      <c r="A5" s="4" t="inlineStr">
        <is>
          <t>Operating lease liability</t>
        </is>
      </c>
      <c r="B5" s="5" t="n">
        <v>1645844</v>
      </c>
      <c r="C5" s="5" t="n">
        <v>1645844</v>
      </c>
      <c r="E5" s="6" t="n">
        <v>1400000</v>
      </c>
      <c r="F5" s="6" t="n">
        <v>350290</v>
      </c>
    </row>
    <row r="6">
      <c r="A6" s="4" t="inlineStr">
        <is>
          <t>Operating lease payments</t>
        </is>
      </c>
      <c r="B6" s="5" t="n">
        <v>80000</v>
      </c>
      <c r="C6" s="6" t="n">
        <v>200000</v>
      </c>
    </row>
    <row r="7">
      <c r="A7" s="4" t="inlineStr">
        <is>
          <t>Effective interest rate</t>
        </is>
      </c>
      <c r="C7" s="4" t="inlineStr">
        <is>
          <t>6.17%</t>
        </is>
      </c>
    </row>
    <row r="8">
      <c r="A8" s="4" t="inlineStr">
        <is>
          <t>Operating lease cost</t>
        </is>
      </c>
      <c r="B8" s="5" t="n">
        <v>113222</v>
      </c>
      <c r="C8" s="6" t="n">
        <v>321469</v>
      </c>
    </row>
    <row r="9">
      <c r="A9" s="3" t="inlineStr">
        <is>
          <t>Finance lease cost</t>
        </is>
      </c>
    </row>
    <row r="10">
      <c r="A10" s="4" t="inlineStr">
        <is>
          <t>Amortization of lease assets</t>
        </is>
      </c>
      <c r="B10" s="5" t="n">
        <v>29725</v>
      </c>
      <c r="C10" s="5" t="n">
        <v>84476</v>
      </c>
    </row>
    <row r="11">
      <c r="A11" s="4" t="inlineStr">
        <is>
          <t>Interest on lease liabilities</t>
        </is>
      </c>
      <c r="B11" s="5" t="n">
        <v>4522</v>
      </c>
      <c r="C11" s="5" t="n">
        <v>13837</v>
      </c>
    </row>
    <row r="12">
      <c r="A12" s="4" t="inlineStr">
        <is>
          <t>Lease cost</t>
        </is>
      </c>
      <c r="B12" s="6" t="n">
        <v>34247</v>
      </c>
      <c r="C12" s="6" t="n">
        <v>98313</v>
      </c>
    </row>
    <row r="13">
      <c r="A13" s="4" t="inlineStr">
        <is>
          <t>Weighted average remaining lease term (years), Operating leases</t>
        </is>
      </c>
      <c r="B13" s="4" t="inlineStr">
        <is>
          <t>6 years 1 month 6 days</t>
        </is>
      </c>
      <c r="C13" s="4" t="inlineStr">
        <is>
          <t>6 years 1 month 6 days</t>
        </is>
      </c>
    </row>
    <row r="14">
      <c r="A14" s="4" t="inlineStr">
        <is>
          <t>Weighted average remaining lease term (years), Finance leases</t>
        </is>
      </c>
      <c r="B14" s="4" t="inlineStr">
        <is>
          <t>2 years 3 months 18 days</t>
        </is>
      </c>
      <c r="C14" s="4" t="inlineStr">
        <is>
          <t>2 years 3 months 18 days</t>
        </is>
      </c>
    </row>
    <row r="15">
      <c r="A15" s="4" t="inlineStr">
        <is>
          <t>Weighted average discount rate, Operating leases</t>
        </is>
      </c>
      <c r="B15" s="4" t="inlineStr">
        <is>
          <t>6.51%</t>
        </is>
      </c>
      <c r="C15" s="4" t="inlineStr">
        <is>
          <t>6.51%</t>
        </is>
      </c>
    </row>
    <row r="16">
      <c r="A16" s="4" t="inlineStr">
        <is>
          <t>Weighted average discount rate, Finance leases</t>
        </is>
      </c>
      <c r="B16" s="4" t="inlineStr">
        <is>
          <t>6.17%</t>
        </is>
      </c>
      <c r="C16" s="4" t="inlineStr">
        <is>
          <t>6.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and Finance Lease Liabilities (Details) - USD ($)</t>
        </is>
      </c>
      <c r="B1" s="2" t="inlineStr">
        <is>
          <t>Sep. 30, 2020</t>
        </is>
      </c>
      <c r="C1" s="2" t="inlineStr">
        <is>
          <t>Oct. 01, 2019</t>
        </is>
      </c>
      <c r="D1" s="2" t="inlineStr">
        <is>
          <t>Sep. 30, 2019</t>
        </is>
      </c>
    </row>
    <row r="2">
      <c r="A2" s="3" t="inlineStr">
        <is>
          <t>Maturities of operating lease liabilities</t>
        </is>
      </c>
    </row>
    <row r="3">
      <c r="A3" s="4" t="inlineStr">
        <is>
          <t>Remainder of current fiscal year</t>
        </is>
      </c>
      <c r="B3" s="6" t="n">
        <v>91478</v>
      </c>
      <c r="D3" s="6" t="n">
        <v>28358</v>
      </c>
    </row>
    <row r="4">
      <c r="A4" s="4" t="inlineStr">
        <is>
          <t>Year 1</t>
        </is>
      </c>
      <c r="B4" s="5" t="n">
        <v>369995</v>
      </c>
      <c r="D4" s="5" t="n">
        <v>115580</v>
      </c>
    </row>
    <row r="5">
      <c r="A5" s="4" t="inlineStr">
        <is>
          <t>Year 2</t>
        </is>
      </c>
      <c r="B5" s="5" t="n">
        <v>360839</v>
      </c>
      <c r="D5" s="5" t="n">
        <v>118158</v>
      </c>
    </row>
    <row r="6">
      <c r="A6" s="4" t="inlineStr">
        <is>
          <t>Year 3</t>
        </is>
      </c>
      <c r="B6" s="5" t="n">
        <v>244973</v>
      </c>
      <c r="D6" s="5" t="n">
        <v>120737</v>
      </c>
    </row>
    <row r="7">
      <c r="A7" s="4" t="inlineStr">
        <is>
          <t>Year 4</t>
        </is>
      </c>
      <c r="B7" s="5" t="n">
        <v>231503</v>
      </c>
      <c r="D7" s="5" t="n">
        <v>20195</v>
      </c>
    </row>
    <row r="8">
      <c r="A8" s="4" t="inlineStr">
        <is>
          <t>Year 5</t>
        </is>
      </c>
      <c r="B8" s="5" t="n">
        <v>238452</v>
      </c>
    </row>
    <row r="9">
      <c r="A9" s="4" t="inlineStr">
        <is>
          <t>Thereafter</t>
        </is>
      </c>
      <c r="B9" s="5" t="n">
        <v>454820</v>
      </c>
    </row>
    <row r="10">
      <c r="A10" s="4" t="inlineStr">
        <is>
          <t>Total minimum lease payments</t>
        </is>
      </c>
      <c r="B10" s="5" t="n">
        <v>1992060</v>
      </c>
      <c r="D10" s="5" t="n">
        <v>403028</v>
      </c>
    </row>
    <row r="11">
      <c r="A11" s="4" t="inlineStr">
        <is>
          <t>Less: imputed interest</t>
        </is>
      </c>
      <c r="B11" s="5" t="n">
        <v>-346216</v>
      </c>
      <c r="D11" s="5" t="n">
        <v>-52738</v>
      </c>
    </row>
    <row r="12">
      <c r="A12" s="4" t="inlineStr">
        <is>
          <t>Present value of operating lease liabilities</t>
        </is>
      </c>
      <c r="B12" s="5" t="n">
        <v>1645844</v>
      </c>
      <c r="C12" s="6" t="n">
        <v>1400000</v>
      </c>
      <c r="D12" s="6" t="n">
        <v>350290</v>
      </c>
    </row>
    <row r="13">
      <c r="A13" s="3" t="inlineStr">
        <is>
          <t>Maturities of finance lease liabilities</t>
        </is>
      </c>
    </row>
    <row r="14">
      <c r="A14" s="4" t="inlineStr">
        <is>
          <t>2020 (excluding the nine months ended September 30, 2020)</t>
        </is>
      </c>
      <c r="B14" s="5" t="n">
        <v>30060</v>
      </c>
    </row>
    <row r="15">
      <c r="A15" s="4" t="inlineStr">
        <is>
          <t>2021</t>
        </is>
      </c>
      <c r="B15" s="5" t="n">
        <v>120684</v>
      </c>
    </row>
    <row r="16">
      <c r="A16" s="4" t="inlineStr">
        <is>
          <t>2022</t>
        </is>
      </c>
      <c r="B16" s="5" t="n">
        <v>155694</v>
      </c>
    </row>
    <row r="17">
      <c r="A17" s="4" t="inlineStr">
        <is>
          <t>2023</t>
        </is>
      </c>
      <c r="B17" s="5" t="n">
        <v>10284</v>
      </c>
    </row>
    <row r="18">
      <c r="A18" s="4" t="inlineStr">
        <is>
          <t>Total minimum lease payments</t>
        </is>
      </c>
      <c r="B18" s="5" t="n">
        <v>316722</v>
      </c>
    </row>
    <row r="19">
      <c r="A19" s="4" t="inlineStr">
        <is>
          <t>Less: imputed interest</t>
        </is>
      </c>
      <c r="B19" s="5" t="n">
        <v>-22432</v>
      </c>
    </row>
    <row r="20">
      <c r="A20" s="4" t="inlineStr">
        <is>
          <t>Present value of lease liabilities</t>
        </is>
      </c>
      <c r="B20" s="5" t="n">
        <v>294290</v>
      </c>
    </row>
    <row r="21">
      <c r="A21" s="3" t="inlineStr">
        <is>
          <t>Maturities of lease liabilities</t>
        </is>
      </c>
    </row>
    <row r="22">
      <c r="A22" s="4" t="inlineStr">
        <is>
          <t>2020 (excluding the nine months ended September 30, 2020)</t>
        </is>
      </c>
      <c r="B22" s="5" t="n">
        <v>121538</v>
      </c>
    </row>
    <row r="23">
      <c r="A23" s="4" t="inlineStr">
        <is>
          <t>2021</t>
        </is>
      </c>
      <c r="B23" s="5" t="n">
        <v>490679</v>
      </c>
    </row>
    <row r="24">
      <c r="A24" s="4" t="inlineStr">
        <is>
          <t>2022</t>
        </is>
      </c>
      <c r="B24" s="5" t="n">
        <v>516533</v>
      </c>
    </row>
    <row r="25">
      <c r="A25" s="4" t="inlineStr">
        <is>
          <t>2023</t>
        </is>
      </c>
      <c r="B25" s="5" t="n">
        <v>255257</v>
      </c>
    </row>
    <row r="26">
      <c r="A26" s="4" t="inlineStr">
        <is>
          <t>2024</t>
        </is>
      </c>
      <c r="B26" s="5" t="n">
        <v>231503</v>
      </c>
    </row>
    <row r="27">
      <c r="A27" s="4" t="inlineStr">
        <is>
          <t>2025</t>
        </is>
      </c>
      <c r="B27" s="5" t="n">
        <v>238452</v>
      </c>
    </row>
    <row r="28">
      <c r="A28" s="4" t="inlineStr">
        <is>
          <t>Thereafter</t>
        </is>
      </c>
      <c r="B28" s="5" t="n">
        <v>454820</v>
      </c>
    </row>
    <row r="29">
      <c r="A29" s="4" t="inlineStr">
        <is>
          <t>Total minimum lease payments</t>
        </is>
      </c>
      <c r="B29" s="5" t="n">
        <v>2308782</v>
      </c>
    </row>
    <row r="30">
      <c r="A30" s="4" t="inlineStr">
        <is>
          <t>Less: imputed interest</t>
        </is>
      </c>
      <c r="B30" s="5" t="n">
        <v>-368648</v>
      </c>
    </row>
    <row r="31">
      <c r="A31" s="4" t="inlineStr">
        <is>
          <t>Present value of lease liabilities</t>
        </is>
      </c>
      <c r="B31" s="6" t="n">
        <v>1940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s - At The Market Offerings $ in Millions</t>
        </is>
      </c>
      <c r="B1" s="2" t="inlineStr">
        <is>
          <t>1 Months Ended</t>
        </is>
      </c>
    </row>
    <row r="2">
      <c r="B2" s="2" t="inlineStr">
        <is>
          <t>Nov. 09, 2020USD ($)shares</t>
        </is>
      </c>
    </row>
    <row r="3">
      <c r="A3" s="3" t="inlineStr">
        <is>
          <t>Subsequent Events</t>
        </is>
      </c>
    </row>
    <row r="4">
      <c r="A4" s="4" t="inlineStr">
        <is>
          <t>Shares issued (in shares) | shares</t>
        </is>
      </c>
      <c r="B4" s="5" t="n">
        <v>830667</v>
      </c>
    </row>
    <row r="5">
      <c r="A5" s="4" t="inlineStr">
        <is>
          <t>Net proceeds | $</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nsolidated Statements of Stockholders' Equity (Parenthetical)</t>
        </is>
      </c>
      <c r="B1" s="2" t="inlineStr">
        <is>
          <t>9 Months Ended</t>
        </is>
      </c>
    </row>
    <row r="2">
      <c r="B2" s="2" t="inlineStr">
        <is>
          <t>Sep. 30, 2020shares</t>
        </is>
      </c>
    </row>
    <row r="3">
      <c r="A3" s="3" t="inlineStr">
        <is>
          <t>Consolidated Statements of Stockholders’ Equity</t>
        </is>
      </c>
    </row>
    <row r="4">
      <c r="A4" s="4" t="inlineStr">
        <is>
          <t>Issuance of common stock from exercise of stock options, shares</t>
        </is>
      </c>
      <c r="B4" s="5" t="n">
        <v>171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t>
        </is>
      </c>
      <c r="B1" s="2" t="inlineStr">
        <is>
          <t>3 Months Ended</t>
        </is>
      </c>
      <c r="C1" s="2" t="inlineStr">
        <is>
          <t>9 Months Ended</t>
        </is>
      </c>
    </row>
    <row r="2">
      <c r="B2" s="2" t="inlineStr">
        <is>
          <t>Sep. 30, 2020</t>
        </is>
      </c>
      <c r="C2" s="2" t="inlineStr">
        <is>
          <t>Sep. 30, 2020</t>
        </is>
      </c>
      <c r="D2" s="2" t="inlineStr">
        <is>
          <t>Sep. 30, 2019</t>
        </is>
      </c>
    </row>
    <row r="3">
      <c r="A3" s="3" t="inlineStr">
        <is>
          <t>Cash Flows from Operating Activities</t>
        </is>
      </c>
    </row>
    <row r="4">
      <c r="A4" s="4" t="inlineStr">
        <is>
          <t>Net loss</t>
        </is>
      </c>
      <c r="B4" s="6" t="n">
        <v>-8916433</v>
      </c>
      <c r="C4" s="6" t="n">
        <v>-19826671</v>
      </c>
      <c r="D4" s="6" t="n">
        <v>-17094899</v>
      </c>
    </row>
    <row r="5">
      <c r="A5" s="3" t="inlineStr">
        <is>
          <t>Adjustments to reconcile net loss to net cash used in operating activities:</t>
        </is>
      </c>
    </row>
    <row r="6">
      <c r="A6" s="4" t="inlineStr">
        <is>
          <t>Goodwill impairment loss</t>
        </is>
      </c>
      <c r="B6" s="5" t="n">
        <v>0</v>
      </c>
      <c r="C6" s="5" t="n">
        <v>0</v>
      </c>
      <c r="D6" s="5" t="n">
        <v>737000</v>
      </c>
    </row>
    <row r="7">
      <c r="A7" s="4" t="inlineStr">
        <is>
          <t>Depreciation and amortization</t>
        </is>
      </c>
      <c r="C7" s="5" t="n">
        <v>242623</v>
      </c>
      <c r="D7" s="5" t="n">
        <v>176548</v>
      </c>
    </row>
    <row r="8">
      <c r="A8" s="4" t="inlineStr">
        <is>
          <t>Noncash lease expense</t>
        </is>
      </c>
      <c r="C8" s="5" t="n">
        <v>73524</v>
      </c>
    </row>
    <row r="9">
      <c r="A9" s="4" t="inlineStr">
        <is>
          <t>Noncash interest expense</t>
        </is>
      </c>
      <c r="C9" s="5" t="n">
        <v>13838</v>
      </c>
    </row>
    <row r="10">
      <c r="A10" s="4" t="inlineStr">
        <is>
          <t>Noncash investor relations expense</t>
        </is>
      </c>
      <c r="C10" s="5" t="n">
        <v>66767</v>
      </c>
    </row>
    <row r="11">
      <c r="A11" s="4" t="inlineStr">
        <is>
          <t>Stock-based compensation</t>
        </is>
      </c>
      <c r="B11" s="5" t="n">
        <v>4700000</v>
      </c>
      <c r="C11" s="5" t="n">
        <v>6050094</v>
      </c>
      <c r="D11" s="5" t="n">
        <v>2932253</v>
      </c>
    </row>
    <row r="12">
      <c r="A12" s="4" t="inlineStr">
        <is>
          <t>Change in fair value of common stock warrants</t>
        </is>
      </c>
      <c r="B12" s="5" t="n">
        <v>37230</v>
      </c>
      <c r="C12" s="5" t="n">
        <v>1039303</v>
      </c>
    </row>
    <row r="13">
      <c r="A13" s="4" t="inlineStr">
        <is>
          <t>Change in fair value of contingent consideration</t>
        </is>
      </c>
      <c r="B13" s="5" t="n">
        <v>229000</v>
      </c>
      <c r="C13" s="5" t="n">
        <v>1045000</v>
      </c>
      <c r="D13" s="5" t="n">
        <v>728290</v>
      </c>
    </row>
    <row r="14">
      <c r="A14" s="4" t="inlineStr">
        <is>
          <t>Unrealized gain on investments</t>
        </is>
      </c>
      <c r="C14" s="5" t="n">
        <v>-47923</v>
      </c>
      <c r="D14" s="5" t="n">
        <v>-5589</v>
      </c>
    </row>
    <row r="15">
      <c r="A15" s="3" t="inlineStr">
        <is>
          <t>Increase (decrease) in cash arising from changes in assets and liabilities:</t>
        </is>
      </c>
    </row>
    <row r="16">
      <c r="A16" s="4" t="inlineStr">
        <is>
          <t>Accounts receivable</t>
        </is>
      </c>
      <c r="C16" s="5" t="n">
        <v>-173447</v>
      </c>
      <c r="D16" s="5" t="n">
        <v>-9002</v>
      </c>
    </row>
    <row r="17">
      <c r="A17" s="4" t="inlineStr">
        <is>
          <t>Prepaid expenses and other current assets</t>
        </is>
      </c>
      <c r="C17" s="5" t="n">
        <v>-1199730</v>
      </c>
      <c r="D17" s="5" t="n">
        <v>225245</v>
      </c>
    </row>
    <row r="18">
      <c r="A18" s="4" t="inlineStr">
        <is>
          <t>Accounts payable</t>
        </is>
      </c>
      <c r="C18" s="5" t="n">
        <v>-748410</v>
      </c>
      <c r="D18" s="5" t="n">
        <v>971062</v>
      </c>
    </row>
    <row r="19">
      <c r="A19" s="4" t="inlineStr">
        <is>
          <t>Deferred revenue</t>
        </is>
      </c>
      <c r="C19" s="5" t="n">
        <v>-2203838</v>
      </c>
      <c r="D19" s="5" t="n">
        <v>-1032539</v>
      </c>
    </row>
    <row r="20">
      <c r="A20" s="4" t="inlineStr">
        <is>
          <t>Deferred tax liability</t>
        </is>
      </c>
      <c r="D20" s="5" t="n">
        <v>45178</v>
      </c>
    </row>
    <row r="21">
      <c r="A21" s="4" t="inlineStr">
        <is>
          <t>Accrued expenses and other liabilities</t>
        </is>
      </c>
      <c r="C21" s="5" t="n">
        <v>-201199</v>
      </c>
      <c r="D21" s="5" t="n">
        <v>-316317</v>
      </c>
    </row>
    <row r="22">
      <c r="A22" s="4" t="inlineStr">
        <is>
          <t>Other long-term liabilities</t>
        </is>
      </c>
      <c r="C22" s="5" t="n">
        <v>26331</v>
      </c>
      <c r="D22" s="5" t="n">
        <v>92511</v>
      </c>
    </row>
    <row r="23">
      <c r="A23" s="4" t="inlineStr">
        <is>
          <t>Deposits</t>
        </is>
      </c>
      <c r="C23" s="5" t="n">
        <v>265132</v>
      </c>
      <c r="D23" s="5" t="n">
        <v>-35065</v>
      </c>
    </row>
    <row r="24">
      <c r="A24" s="4" t="inlineStr">
        <is>
          <t>Net Cash Used in Operating Activities</t>
        </is>
      </c>
      <c r="C24" s="5" t="n">
        <v>-15578606</v>
      </c>
      <c r="D24" s="5" t="n">
        <v>-12585324</v>
      </c>
    </row>
    <row r="25">
      <c r="A25" s="3" t="inlineStr">
        <is>
          <t>Cash Flows from Investing Activities</t>
        </is>
      </c>
    </row>
    <row r="26">
      <c r="A26" s="4" t="inlineStr">
        <is>
          <t>Purchase of short-term investments</t>
        </is>
      </c>
      <c r="C26" s="5" t="n">
        <v>-95034396</v>
      </c>
      <c r="D26" s="5" t="n">
        <v>-107830</v>
      </c>
    </row>
    <row r="27">
      <c r="A27" s="4" t="inlineStr">
        <is>
          <t>Sale of short-term investments</t>
        </is>
      </c>
      <c r="C27" s="5" t="n">
        <v>8295222</v>
      </c>
    </row>
    <row r="28">
      <c r="A28" s="4" t="inlineStr">
        <is>
          <t>Purchase of property and equipment</t>
        </is>
      </c>
      <c r="C28" s="5" t="n">
        <v>-321301</v>
      </c>
      <c r="D28" s="5" t="n">
        <v>-143318</v>
      </c>
    </row>
    <row r="29">
      <c r="A29" s="4" t="inlineStr">
        <is>
          <t>Proceeds from disposal of property and equipment</t>
        </is>
      </c>
      <c r="C29" s="5" t="n">
        <v>2168</v>
      </c>
    </row>
    <row r="30">
      <c r="A30" s="4" t="inlineStr">
        <is>
          <t>Net Cash Used in Investing Activities</t>
        </is>
      </c>
      <c r="C30" s="5" t="n">
        <v>-87058307</v>
      </c>
      <c r="D30" s="5" t="n">
        <v>-251148</v>
      </c>
    </row>
    <row r="31">
      <c r="A31" s="3" t="inlineStr">
        <is>
          <t>Cash Flows from Financing Activities</t>
        </is>
      </c>
    </row>
    <row r="32">
      <c r="A32" s="4" t="inlineStr">
        <is>
          <t>Proceeds from public offering of common stock and warrants, net of issuance costs</t>
        </is>
      </c>
      <c r="C32" s="5" t="n">
        <v>6600970</v>
      </c>
    </row>
    <row r="33">
      <c r="A33" s="4" t="inlineStr">
        <is>
          <t>Proceeds from the issuance of common stock, net of underwriting discounts and commissions</t>
        </is>
      </c>
      <c r="C33" s="5" t="n">
        <v>116296762</v>
      </c>
      <c r="D33" s="5" t="n">
        <v>18898</v>
      </c>
    </row>
    <row r="34">
      <c r="A34" s="4" t="inlineStr">
        <is>
          <t>Proceeds from exercise of stock options</t>
        </is>
      </c>
      <c r="D34" s="5" t="n">
        <v>2120</v>
      </c>
    </row>
    <row r="35">
      <c r="A35" s="4" t="inlineStr">
        <is>
          <t>Proceeds from exercise of warrants</t>
        </is>
      </c>
      <c r="C35" s="5" t="n">
        <v>675675</v>
      </c>
    </row>
    <row r="36">
      <c r="A36" s="4" t="inlineStr">
        <is>
          <t>Stock issuance costs</t>
        </is>
      </c>
      <c r="C36" s="5" t="n">
        <v>-3076915</v>
      </c>
    </row>
    <row r="37">
      <c r="A37" s="4" t="inlineStr">
        <is>
          <t>Payment of contingent consideration</t>
        </is>
      </c>
      <c r="C37" s="5" t="n">
        <v>-2005000</v>
      </c>
    </row>
    <row r="38">
      <c r="A38" s="4" t="inlineStr">
        <is>
          <t>Proceeds from PPP loan</t>
        </is>
      </c>
      <c r="C38" s="5" t="n">
        <v>702000</v>
      </c>
    </row>
    <row r="39">
      <c r="A39" s="4" t="inlineStr">
        <is>
          <t>Repayment of PPP loan</t>
        </is>
      </c>
      <c r="C39" s="5" t="n">
        <v>-702000</v>
      </c>
    </row>
    <row r="40">
      <c r="A40" s="4" t="inlineStr">
        <is>
          <t>Repayments on principal of finance lease</t>
        </is>
      </c>
      <c r="C40" s="5" t="n">
        <v>-85140</v>
      </c>
    </row>
    <row r="41">
      <c r="A41" s="4" t="inlineStr">
        <is>
          <t>Net Cash Provided by Financing Activities</t>
        </is>
      </c>
      <c r="C41" s="5" t="n">
        <v>118406352</v>
      </c>
      <c r="D41" s="5" t="n">
        <v>21018</v>
      </c>
    </row>
    <row r="42">
      <c r="A42" s="4" t="inlineStr">
        <is>
          <t>Effect of exchange rate changes on cash and cash equivalents</t>
        </is>
      </c>
      <c r="C42" s="5" t="n">
        <v>-1243</v>
      </c>
      <c r="D42" s="5" t="n">
        <v>-4376</v>
      </c>
    </row>
    <row r="43">
      <c r="A43" s="4" t="inlineStr">
        <is>
          <t>Net Change in Cash and Cash Equivalents</t>
        </is>
      </c>
      <c r="C43" s="5" t="n">
        <v>15768196</v>
      </c>
      <c r="D43" s="5" t="n">
        <v>-12819830</v>
      </c>
    </row>
    <row r="44">
      <c r="A44" s="4" t="inlineStr">
        <is>
          <t>Cash and Cash Equivalents – Beginning of Period</t>
        </is>
      </c>
      <c r="C44" s="5" t="n">
        <v>9039887</v>
      </c>
      <c r="D44" s="5" t="n">
        <v>22154251</v>
      </c>
    </row>
    <row r="45">
      <c r="A45" s="4" t="inlineStr">
        <is>
          <t>Cash and Cash Equivalents – End of Period</t>
        </is>
      </c>
      <c r="B45" s="6" t="n">
        <v>24808083</v>
      </c>
      <c r="C45" s="5" t="n">
        <v>24808083</v>
      </c>
      <c r="D45" s="5" t="n">
        <v>9334421</v>
      </c>
    </row>
    <row r="46">
      <c r="A46" s="3" t="inlineStr">
        <is>
          <t>Supplemental Disclosure for Cash Flow Information:</t>
        </is>
      </c>
    </row>
    <row r="47">
      <c r="A47" s="4" t="inlineStr">
        <is>
          <t>Operating lease right-of-use assets obtained with lease liabilities</t>
        </is>
      </c>
      <c r="C47" s="5" t="n">
        <v>75244</v>
      </c>
      <c r="D47" s="6" t="n">
        <v>520399</v>
      </c>
    </row>
    <row r="48">
      <c r="A48" s="4" t="inlineStr">
        <is>
          <t>Finance lease right-of-use assets obtained with lease liabilities</t>
        </is>
      </c>
      <c r="C48" s="5" t="n">
        <v>173822</v>
      </c>
    </row>
    <row r="49">
      <c r="A49" s="3" t="inlineStr">
        <is>
          <t>Supplemental disclosure of non-cash investing and financing activities:</t>
        </is>
      </c>
    </row>
    <row r="50">
      <c r="A50" s="4" t="inlineStr">
        <is>
          <t>Allocation of proceeds from public offering to warrant liabilities</t>
        </is>
      </c>
      <c r="C50" s="5" t="n">
        <v>2494823</v>
      </c>
    </row>
    <row r="51">
      <c r="A51" s="4" t="inlineStr">
        <is>
          <t>Cashless exercise of warrants classified as liabilities</t>
        </is>
      </c>
      <c r="C51" s="5" t="n">
        <v>2766647</v>
      </c>
    </row>
    <row r="52">
      <c r="A52" s="4" t="inlineStr">
        <is>
          <t>Cashless exchange of warrants classified as liabilities</t>
        </is>
      </c>
      <c r="C52" s="6" t="n">
        <v>77333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es</t>
        </is>
      </c>
      <c r="B1" s="2" t="inlineStr">
        <is>
          <t>9 Months Ended</t>
        </is>
      </c>
    </row>
    <row r="2">
      <c r="B2" s="2" t="inlineStr">
        <is>
          <t>Sep. 30, 2020</t>
        </is>
      </c>
    </row>
    <row r="3">
      <c r="A3" s="3" t="inlineStr">
        <is>
          <t>Basis of Presentation and Significant Accounting Policies</t>
        </is>
      </c>
    </row>
    <row r="4">
      <c r="A4" s="4" t="inlineStr">
        <is>
          <t>Basis of Presentation and Significant Accounting Policies</t>
        </is>
      </c>
      <c r="B4" s="4" t="inlineStr">
        <is>
          <t>1. Basis of Presentation and Significant Accounting Policies
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nine months ended September 30, 2020 are not necessarily indicative of the results that may be expected for any other interim period or for the fiscal year ending December 31, 2020.
The consolidated financial statements as of and for the three and nine months ended September 30, 2020 and 2019 are unaudited. The balance sheet as of December 31, 2019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9 filed with the SEC on March 30, 2020 (the “2019 Annual Report”).
The accompanying unaudited consolidated financial statements as of and for the three and nine months ended September 30, 2020 and 2019 include the accounts of Heat Biologics, Inc.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and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September 30, 2020 and December 31, 2019, Heat held 85% controlling interest in Pelica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Liquidity and Capital Resources
The Company has an accumulated deficit of approximately $124.2 million as of September 30, 2020 and a net loss of approximately $19.8 million for the nine months ended September 30, 2020 and has not generated significant operating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On April 23, 2020, the Company filed a shelf registration statement on Form S-3 (the "Registration Statement"). Pursuant to the Registration Statement, the Company may offer and sell securities having an aggregate public offering price of up to $150 million. In connection with the filing of the Registration Statement, the Company also entered into an amendment to its sales agreement (“Common Stock Sales Agreement”) with B. Riley FBR, as sales agent, pursuant to which the Company may issue and sell shares of its common stock under an at-the-market (the “ATM”) offering program. On August 24, 2020, the Company amended and restated the Common Stock Sales Agreement (the “Amended and Restated Common Stock Sales Agreement”) to include Cantor Fitzgerald &amp; Co. (“Cantor”) as an additional sales agent for the ATM. Pursuant to the ATM, the Company will pay B. Riley FBR or Cantor (each a “Designated agent” and collectively, the “Agents”), a commission rate of up to 3.0% of the gross proceeds from the sale of any shares of common stock. As of September 30, 2020, the Company had approximately $117.3 million in cash and cash equivalents and short-term investments, which it believes is sufficient to fund its operations for at least one year from date of this filing.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the Company’s business, financial condition, results of operations and growth prospects could be materially adversely affected. In addition, to the extent the ongoing COVID-19 pandemic adversely affects the Company’s business and results of operations, it may also have the effect of heightening many of the other risks and uncertainties which the Company fac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With the global spread of the ongoing COVID-19 pandemic, the Company has implemented business continuity plans designed to address and mitigate the impact of the COVID-19 pandemic on its busines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nd no delays in overall development milestones are expected for HS-130.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Cash and Cash Equivalents
The Company considers all cash and other highly liquid investments with initial maturities from the date of purchase of three months or less to be cash and cash equivalen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liability, was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September 30, 2020, the fair value of such warrants was approximately $60.9 thousand, which is classified as a long-term derivative warrant liability on the Company’s consolidated balance sheets.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ing warrants, income taxes and stock-based compensation. Actual results may differ from those estimates.
Reclassifications
Certain prior year amounts have been reclassified to conform to the current year presentation in the consolidated financial statements and accompanying notes to the consolidated financial statements including the related party contingent consideration payable, which is now presented as a separate line item on the Company's consolidated balance sheets.
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
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No impairment existed at September 30, 2020.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Revenue Recognition
The Company earns substantially all of its revenue from a research grant from the Cancer Prevention and Research Institute of Texas (CPRIT). The Company’s contract with CPRIT relates to Pelican developing a human TNFRSF25 agonist antibody for use in cancer patients through research and development efforts and the grant of a noncommercial license of the CPRIT-funded research to CPRIT and other government agencies and institutions of higher education in Texas.
CPRIT advances grant funds upon request by the Company consistent with the agreed upon amounts and schedules as provided in the contract. Funds received are reflected in deferred revenue as a liability until revenue is earned. Grant revenue is earned and recognized when qualifying costs are incurred.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three and nine months ended September 30, 2020, the Company incurred approximately $0.1 million of allowable expenses under the NIH grant and recognized a corresponding amount of grant revenues.
Prepaid Expenses and Other Current Assets
The Company’s prepaid expenses and other current assets consist primarily of the amount paid in advance for manufacturing activities, clinical trial support, and insurance.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
Significant Accounting Policies
The significant accounting policies used in preparation of these interim financial statements are disclosed in the 2019 Annual Report and have not changed significantly since such filing.
Recently Issued Accounting Pronouncement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which addresses the accounting for the transition into and out of the equity method and measuring certain purchased options and forward contracts to acquire investments. ASU 2020-01 is effective for fiscal years beginning after December 15, 2020, with early adoption permitted. The Company is currently evaluating the expected impact of this standard but does not expect it to have a material impact on its consolidated financial statements upon adoption.
In December 2019, the FASB issued ASU 2019-12, Simplifying the Accounting for Income Taxes (ASU 2019-12),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ith early adoption permitted. The Company is currently evaluating the expected impact of this standard but does not expect it to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Pelican Therapeutics</t>
        </is>
      </c>
      <c r="B1" s="2" t="inlineStr">
        <is>
          <t>9 Months Ended</t>
        </is>
      </c>
    </row>
    <row r="2">
      <c r="B2" s="2" t="inlineStr">
        <is>
          <t>Sep. 30, 2020</t>
        </is>
      </c>
    </row>
    <row r="3">
      <c r="A3" s="3" t="inlineStr">
        <is>
          <t>Acquisition of Pelican Therapeutics</t>
        </is>
      </c>
    </row>
    <row r="4">
      <c r="A4" s="4" t="inlineStr">
        <is>
          <t>Acquisition of Pelican Therapeutics</t>
        </is>
      </c>
      <c r="B4" s="4" t="inlineStr">
        <is>
          <t>2. Acquisition of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Pelican stock acquisition agreement, the Company is also obligated to make future payments based on the achievement of certain clinical and commercialization milestones, as well as low single digit royalty payments and payments upon receipt of sublicensing income.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The Company estimates the fair value of the contingent consideration on a quarterly basis. At the time of the Pelican acquisition, the Company’s CEO and certain affiliated entities as well as two of the Company’s directors and certain affiliated entities directly or indirectly owned shares of Pelican common stock purchased by the Company. As a result, approximately 22.7% of any such milestone payments will be paid to certain directors of the Company which is presented separately on the balance sheet as contingent consideration, related party - net of current portion. On June 22, 2020, we achieved the first milestone when we dosed the first patient in the first Phase 1 clinical trial of PTX-35.
Goodwill was calculated as the difference between the acquisition-date fair value of the consideration transferred and the fair values of the assets acquired and liabilities assumed. The goodwill resulting from this acquisition related largely to synergies expected from combining the operations. The goodwill is not deductible for income tax purposes. In-process R&amp;D assets are treated as indefinite-lived until the completion or abandonment of the associated R&amp;D program, at which time the appropriate useful lives will be determined. The Company calculated the fair value of the non-controlling interest acquired in the acquisition as 20% of the equity interest of Pelican, adjusted for a minority interest discount.
As discussed in Note 10, in May 2016, Pelican was awarded a $15.2 million CPRIT Grant from CPRIT for development of Pelican’s lead product candidate, PTX‑35. The CPRIT Grant is expected to support Pelican in developing PTX‑35 through its current Phase 1 clinical trial designed to evaluate PTX‑35 in combination with other immunotherap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12:43Z</dcterms:created>
  <dcterms:modified xmlns:dcterms="http://purl.org/dc/terms/" xmlns:xsi="http://www.w3.org/2001/XMLSchema-instance" xsi:type="dcterms:W3CDTF">2020-11-09T07:12:43Z</dcterms:modified>
</cp:coreProperties>
</file>